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Intangible assets and goodwill"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Common stock repurchases"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Restructuring charges" sheetId="17" state="visible" r:id="rId17"/>
    <sheet xmlns:r="http://schemas.openxmlformats.org/officeDocument/2006/relationships" name="Net income per common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Guarantees, commitments and con" sheetId="21" state="visible" r:id="rId21"/>
    <sheet xmlns:r="http://schemas.openxmlformats.org/officeDocument/2006/relationships" name="Subsequent events" sheetId="22" state="visible" r:id="rId22"/>
    <sheet xmlns:r="http://schemas.openxmlformats.org/officeDocument/2006/relationships" name="Recent accounting pronounceme23" sheetId="23" state="visible" r:id="rId23"/>
    <sheet xmlns:r="http://schemas.openxmlformats.org/officeDocument/2006/relationships" name="Accounts receivable, net (Table" sheetId="24" state="visible" r:id="rId24"/>
    <sheet xmlns:r="http://schemas.openxmlformats.org/officeDocument/2006/relationships" name="Inventory (Tables)" sheetId="25" state="visible" r:id="rId25"/>
    <sheet xmlns:r="http://schemas.openxmlformats.org/officeDocument/2006/relationships" name="Intangible assets and goodwill " sheetId="26" state="visible" r:id="rId26"/>
    <sheet xmlns:r="http://schemas.openxmlformats.org/officeDocument/2006/relationships" name="Fair value measurements (Tables" sheetId="27" state="visible" r:id="rId27"/>
    <sheet xmlns:r="http://schemas.openxmlformats.org/officeDocument/2006/relationships" name="Accumulated other comprehensi28" sheetId="28" state="visible" r:id="rId28"/>
    <sheet xmlns:r="http://schemas.openxmlformats.org/officeDocument/2006/relationships" name="Share-based compensation (Table" sheetId="29" state="visible" r:id="rId29"/>
    <sheet xmlns:r="http://schemas.openxmlformats.org/officeDocument/2006/relationships" name="Restructuring charges (Tables)" sheetId="30" state="visible" r:id="rId30"/>
    <sheet xmlns:r="http://schemas.openxmlformats.org/officeDocument/2006/relationships" name="Net income per common share (Ta"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Guarantees, commitments and c34" sheetId="34" state="visible" r:id="rId34"/>
    <sheet xmlns:r="http://schemas.openxmlformats.org/officeDocument/2006/relationships" name="Accounts Receivable, Net - Addi" sheetId="35" state="visible" r:id="rId35"/>
    <sheet xmlns:r="http://schemas.openxmlformats.org/officeDocument/2006/relationships" name="Percentage of Net Product and E" sheetId="36" state="visible" r:id="rId36"/>
    <sheet xmlns:r="http://schemas.openxmlformats.org/officeDocument/2006/relationships" name="Percentage of Net Product and37" sheetId="37" state="visible" r:id="rId37"/>
    <sheet xmlns:r="http://schemas.openxmlformats.org/officeDocument/2006/relationships" name="Summary of Net Accounts Receiva" sheetId="38" state="visible" r:id="rId38"/>
    <sheet xmlns:r="http://schemas.openxmlformats.org/officeDocument/2006/relationships" name="Summary of Net Accounts Recei39" sheetId="39" state="visible" r:id="rId39"/>
    <sheet xmlns:r="http://schemas.openxmlformats.org/officeDocument/2006/relationships" name="Components of Inventory (Detail" sheetId="40" state="visible" r:id="rId40"/>
    <sheet xmlns:r="http://schemas.openxmlformats.org/officeDocument/2006/relationships" name="Intangible Assets and Goodwil41" sheetId="41" state="visible" r:id="rId41"/>
    <sheet xmlns:r="http://schemas.openxmlformats.org/officeDocument/2006/relationships" name="Finite-Lived Intangible Assets " sheetId="42" state="visible" r:id="rId42"/>
    <sheet xmlns:r="http://schemas.openxmlformats.org/officeDocument/2006/relationships" name="Goodwill Balance by Reportable " sheetId="43" state="visible" r:id="rId43"/>
    <sheet xmlns:r="http://schemas.openxmlformats.org/officeDocument/2006/relationships" name="Rollforward of Accumulated Good" sheetId="44" state="visible" r:id="rId44"/>
    <sheet xmlns:r="http://schemas.openxmlformats.org/officeDocument/2006/relationships" name="Assets and Liabilities Carried " sheetId="45" state="visible" r:id="rId45"/>
    <sheet xmlns:r="http://schemas.openxmlformats.org/officeDocument/2006/relationships" name="Schedule of Plan Assets for Def" sheetId="46" state="visible" r:id="rId46"/>
    <sheet xmlns:r="http://schemas.openxmlformats.org/officeDocument/2006/relationships" name="Schedule of Foreign Currency Fo" sheetId="47" state="visible" r:id="rId47"/>
    <sheet xmlns:r="http://schemas.openxmlformats.org/officeDocument/2006/relationships" name="Derivative Instruments - Additi" sheetId="48" state="visible" r:id="rId48"/>
    <sheet xmlns:r="http://schemas.openxmlformats.org/officeDocument/2006/relationships" name="Common Stock Repurchases - Addi" sheetId="49" state="visible" r:id="rId49"/>
    <sheet xmlns:r="http://schemas.openxmlformats.org/officeDocument/2006/relationships" name="Changes in Accumulated Other Co" sheetId="50" state="visible" r:id="rId50"/>
    <sheet xmlns:r="http://schemas.openxmlformats.org/officeDocument/2006/relationships" name="Share-based Compensation Expens" sheetId="51" state="visible" r:id="rId51"/>
    <sheet xmlns:r="http://schemas.openxmlformats.org/officeDocument/2006/relationships" name="Share-based Compensation - Addi" sheetId="52" state="visible" r:id="rId52"/>
    <sheet xmlns:r="http://schemas.openxmlformats.org/officeDocument/2006/relationships" name="Fair Value of TSR Performance-B" sheetId="53" state="visible" r:id="rId53"/>
    <sheet xmlns:r="http://schemas.openxmlformats.org/officeDocument/2006/relationships" name="Fair Value of TSR Performance54" sheetId="54" state="visible" r:id="rId54"/>
    <sheet xmlns:r="http://schemas.openxmlformats.org/officeDocument/2006/relationships" name="Restructuring Charges - Additio" sheetId="55" state="visible" r:id="rId55"/>
    <sheet xmlns:r="http://schemas.openxmlformats.org/officeDocument/2006/relationships" name="Summary of Charges Related to A" sheetId="56" state="visible" r:id="rId56"/>
    <sheet xmlns:r="http://schemas.openxmlformats.org/officeDocument/2006/relationships" name="Restructuring and Related Charg" sheetId="57" state="visible" r:id="rId57"/>
    <sheet xmlns:r="http://schemas.openxmlformats.org/officeDocument/2006/relationships" name="Computation of Basic and Dilute" sheetId="58" state="visible" r:id="rId58"/>
    <sheet xmlns:r="http://schemas.openxmlformats.org/officeDocument/2006/relationships" name="Provision for Income Taxes and " sheetId="59" state="visible" r:id="rId59"/>
    <sheet xmlns:r="http://schemas.openxmlformats.org/officeDocument/2006/relationships" name="Income Taxes - Additional Infor" sheetId="60" state="visible" r:id="rId60"/>
    <sheet xmlns:r="http://schemas.openxmlformats.org/officeDocument/2006/relationships" name="Segment information - Additiona" sheetId="61" state="visible" r:id="rId61"/>
    <sheet xmlns:r="http://schemas.openxmlformats.org/officeDocument/2006/relationships" name="Reportable Segment Information " sheetId="62" state="visible" r:id="rId62"/>
    <sheet xmlns:r="http://schemas.openxmlformats.org/officeDocument/2006/relationships" name="Reportable Segment Informatio63" sheetId="63" state="visible" r:id="rId63"/>
    <sheet xmlns:r="http://schemas.openxmlformats.org/officeDocument/2006/relationships" name="Guarantees, Commitments and C64" sheetId="64" state="visible" r:id="rId64"/>
    <sheet xmlns:r="http://schemas.openxmlformats.org/officeDocument/2006/relationships" name="Product Warranty Liability (Det"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545">
  <si>
    <t>Document and Entity Information - shares</t>
  </si>
  <si>
    <t>6 Months Ended</t>
  </si>
  <si>
    <t>Jan. 31, 2018</t>
  </si>
  <si>
    <t>Feb. 27, 2018</t>
  </si>
  <si>
    <t>Document And Entity Information [Abstract]</t>
  </si>
  <si>
    <t>Document Type</t>
  </si>
  <si>
    <t>10-Q</t>
  </si>
  <si>
    <t>Amendment Flag</t>
  </si>
  <si>
    <t>false</t>
  </si>
  <si>
    <t>Document Period End Date</t>
  </si>
  <si>
    <t>Jan. 31,
		2018</t>
  </si>
  <si>
    <t>Document Fiscal Year Focus</t>
  </si>
  <si>
    <t>Document Fiscal Period Focus</t>
  </si>
  <si>
    <t>Q2</t>
  </si>
  <si>
    <t>Trading Symbol</t>
  </si>
  <si>
    <t>ALOG</t>
  </si>
  <si>
    <t>Entity Registrant Name</t>
  </si>
  <si>
    <t>ANALOGIC CORP</t>
  </si>
  <si>
    <t>Entity Central Index Key</t>
  </si>
  <si>
    <t>Current Fiscal Year End Date</t>
  </si>
  <si>
    <t>--07-31</t>
  </si>
  <si>
    <t>Entity Filer Category</t>
  </si>
  <si>
    <t>Large Accelerated Filer</t>
  </si>
  <si>
    <t>Entity Common Stock, Shares Outstanding</t>
  </si>
  <si>
    <t>Consolidated Balance Sheets - USD ($) $ in Thousands</t>
  </si>
  <si>
    <t>Jul. 31, 2017</t>
  </si>
  <si>
    <t>Current assets:</t>
  </si>
  <si>
    <t>Cash and cash equivalents</t>
  </si>
  <si>
    <t>Short-term marketable securities</t>
  </si>
  <si>
    <t>Accounts receivable, net of allowance for doubtful accounts of $507 and $752 as of January 31, 2018 and July 31, 2017, respectively</t>
  </si>
  <si>
    <t>Inventory</t>
  </si>
  <si>
    <t>Income tax receivable</t>
  </si>
  <si>
    <t>Prepaid expenses and other current assets</t>
  </si>
  <si>
    <t>Total current assets</t>
  </si>
  <si>
    <t>Long-term marketable securitie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income tax</t>
  </si>
  <si>
    <t>Accrued warranty</t>
  </si>
  <si>
    <t>Accrued restructuring charges</t>
  </si>
  <si>
    <t>Deferred revenue</t>
  </si>
  <si>
    <t>Customer deposits</t>
  </si>
  <si>
    <t>Other current liabilities</t>
  </si>
  <si>
    <t>Total current liabilities</t>
  </si>
  <si>
    <t>Long-term liabilities:</t>
  </si>
  <si>
    <t>Accrued income taxes, net of current portion</t>
  </si>
  <si>
    <t>Other long-term liabilities</t>
  </si>
  <si>
    <t>Total long-term liabilities</t>
  </si>
  <si>
    <t>Guarantees, commitments and contingencies (Note 15)</t>
  </si>
  <si>
    <t xml:space="preserve"> </t>
  </si>
  <si>
    <t>Stockholders’ Equity:</t>
  </si>
  <si>
    <t>Common stock, $0.05 par value; 30,000,000 shares authorized and 12,493,837 shares issued and outstanding as of January 31, 2018; 30,000,000 shares authorized and 12,467,824 shares issued and outstanding as of July 31, 2017</t>
  </si>
  <si>
    <t>Capital in excess of par value</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3 Months Ended</t>
  </si>
  <si>
    <t>Jan. 31, 2017</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Asset impairment charges</t>
  </si>
  <si>
    <t>Total operating expenses</t>
  </si>
  <si>
    <t>Income from operations</t>
  </si>
  <si>
    <t>Other income (expense), net</t>
  </si>
  <si>
    <t>Income before income taxes</t>
  </si>
  <si>
    <t>Provision for income taxes</t>
  </si>
  <si>
    <t>Net income</t>
  </si>
  <si>
    <t>Net income per common share:</t>
  </si>
  <si>
    <t>Basic</t>
  </si>
  <si>
    <t>Diluted</t>
  </si>
  <si>
    <t>Weighted average shares outstanding:</t>
  </si>
  <si>
    <t>Dividends declared and paid per share</t>
  </si>
  <si>
    <t>Consolidated Statements of Comprehensive Income - USD ($) $ in Thousands</t>
  </si>
  <si>
    <t>Statement Of Income And Comprehensive Income [Abstract]</t>
  </si>
  <si>
    <t>Other comprehensive income (loss), net of tax:</t>
  </si>
  <si>
    <t>Foreign currency translation adjustment, net of tax</t>
  </si>
  <si>
    <t>Unrecognized gain on pension benefits, net of tax</t>
  </si>
  <si>
    <t>Unrealized gain (loss) on foreign currency forward contracts, net of tax</t>
  </si>
  <si>
    <t>Unrealized loss on available-for-sale securities, net of tax</t>
  </si>
  <si>
    <t>Total other comprehensive income (loss), net of tax</t>
  </si>
  <si>
    <t>Total comprehensive income</t>
  </si>
  <si>
    <t>Consolidated Statements of Cash Flows - USD ($) $ in Thousands</t>
  </si>
  <si>
    <t>CASH FLOWS FROM OPERATING ACTIVITIES:</t>
  </si>
  <si>
    <t>Adjustments to reconcile net income to net cash provided by operating activities:</t>
  </si>
  <si>
    <t>Provision for (benefit from) deferred income taxes</t>
  </si>
  <si>
    <t>Depreciation and amortization</t>
  </si>
  <si>
    <t>Share-based compensation expense</t>
  </si>
  <si>
    <t>Amortization of demo equipment</t>
  </si>
  <si>
    <t>Provision for excess and obsolescence inventory</t>
  </si>
  <si>
    <t>Excess tax benefit from share-based compensation</t>
  </si>
  <si>
    <t>Change in fair value of contingent consideration</t>
  </si>
  <si>
    <t>(Benefit from) provision for doubtful accounts, net of recovery</t>
  </si>
  <si>
    <t>Loss on sale of property, plant and equipment</t>
  </si>
  <si>
    <t>Net changes in operating assets and liabilities:</t>
  </si>
  <si>
    <t>Accounts receivable</t>
  </si>
  <si>
    <t>Prepaid expenses and other assets</t>
  </si>
  <si>
    <t>Accrued liabilities</t>
  </si>
  <si>
    <t>Accrued income taxes and income taxes receivable</t>
  </si>
  <si>
    <t>Other liabilities</t>
  </si>
  <si>
    <t>NET CASH PROVIDED BY OPERATING ACTIVITIES</t>
  </si>
  <si>
    <t>CASH FLOWS FROM INVESTING ACTIVITIES:</t>
  </si>
  <si>
    <t>Additions to property, plant, and equipment</t>
  </si>
  <si>
    <t>Purchases of marketable securities</t>
  </si>
  <si>
    <t>Proceeds from maturities of marketable securities</t>
  </si>
  <si>
    <t>Proceeds from sales of marketable securities</t>
  </si>
  <si>
    <t>Proceeds from the sale of property, plant, and equipment</t>
  </si>
  <si>
    <t>NET CASH USED IN INVESTING ACTIVITIES</t>
  </si>
  <si>
    <t>CASH FLOWS FROM FINANCING ACTIVITIES:</t>
  </si>
  <si>
    <t>Issuance of stock pursuant to exercise of stock options, employee stock purchase plan, restricted stock plans, and non-employee director stock plan</t>
  </si>
  <si>
    <t>Repurchase of common stock</t>
  </si>
  <si>
    <t>Shares repurchased for taxes for vested employee restricted stock grants</t>
  </si>
  <si>
    <t>Dividends paid to shareholders</t>
  </si>
  <si>
    <t>NET CASH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Non-cash transfer of demonstration inventory to fixed asset</t>
  </si>
  <si>
    <t>Basis of presentation</t>
  </si>
  <si>
    <t>Accounting Policies [Abstract]</t>
  </si>
  <si>
    <t xml:space="preserve">1. Basis of presentation Throughout this Quarterly Report on Form 10-Q, unless the context states otherwise, the words “we,” “us,” “our”, “the Company” and “Analogic” refer to Analogic Corporation and all of its subsidiaries taken as a whole, and “our board of directors” refers to the board of directors of Analogic Corporation. Our unaudited consolidated financial statements presented herein have been prepared pursuant to the rules of the United States Securities and Exchange Commission, or SEC, for quarterly reports on Form 10-Q. Preparing financial statements requires us to make estimates and assumptions that affect the reported amounts of assets, liabilities, revenue, and expenses. We report our financial condition and results of operations on a fiscal year basis ending on July 31st of each year. The three months ended January 31, 2018 and 2017 represent the second quarters of fiscal years 2018 and 2017, respectively. In our opinion, the accompanying unaudited consolidated financial statements contain all adjustments necessary for a fair statement of the results for all interim periods presented. The results of operations for the three months ended January 31, 2018 are not necessarily indicative of the operating results for the full year. These statements should be read in conjunction with the consolidated financial statements and notes thereto for the fiscal year ended July 31, 2017, or fiscal year 2017, included in our Annual Report on Form 10-K as filed with the SEC on September 26, 2017. The year-end balance sheet data was derived from audited financial statements, but does not include all disclosures required by generally accepted accounting principles, or GAAP, in the United States of America. Consolidation The unaudited consolidated financial statements presented herein include our accounts and those of our subsidiaries, all of which are wholly owned. All intercompany accounts and transactions have been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 </t>
  </si>
  <si>
    <t>Recent accounting pronouncements</t>
  </si>
  <si>
    <t>Accounting Changes And Error Corrections [Abstract]</t>
  </si>
  <si>
    <t xml:space="preserve">2. Recent accounting pronouncements Accounting pronouncements issued and recently adopted None . Accounting pronouncements issued and not yet effective Targeted Improvements to Accounting for Hedging Activities In August 2017, the FASB issued ASU No. 2017-12, “ Derivatives and Hedging (Topic 815)”. Scope of Modification Accounting In May 2017, the FASB Compensation – Stock Compensation (Topic 718)”. The standard will be effective for us in the first quarter of our fiscal year ending July 31, 2019. Improving the Presentation of Net Periodic Pension Cost and Net Periodic Postretirement Benefit Cost In March 2017, the FASB issued ASU No. 2017-07, “ Compensation — Retirement Benefits (Topic 715)” The standard will be effective for us in the fiscal year beginning August 1, 2018. Clarifying the Definition of a Business In January 2017, the FASB issued ASU No. 2017-01, “Business Combinations (Topic 805): Clarifying the Definition of a Business.” The amendments provide the requirements needed for a set of transferred assets and activities to be a business and establish a practical way to determine when a set of transferred assets and activities is not a business. To be considered a business, an acquisition would have to include an input and a substantive process that together significantly contribute to the ability to create outputs. An output is the result of inputs and substantive processes that provide goods or services to customers, other revenue, or investment income, such as dividends and interest. The amendments narrow the definition of outputs and align it with how outputs are described in Topic 606 “Revenue from Contracts with Customers”. The amendments are effective for annual periods beginning after December 15, 2017, including interim periods within those periods. Early adoption is permitted. The standard will be effective for us in the fiscal year beginning August 1, 2018. We are currently evaluating the impact of the adoption of this update on our consolidated financial statements. Intra-Entity Transfers of Assets Other than Inventory In October 2016, the FASB issued ASU No. 2016-16, “ Income Taxes (Topic 740) Two common examples of assets included in the scope of this amendment are intellectual property and property, plant, and equipment. The amendments are effective for annual reporting periods beginning after December 15, 2017, including interim reporting periods within those annual reporting periods. Early adoption is permitted. The standard will be effective for us in the fiscal year beginning August 1, 2018. We are currently evaluating the impact of the adoption of this update on our consolidated financial statements. Classification of Certain Cash Receipts and Cash Payments In August 2016, the FASB issued ASU No. 2016-15, “ Statement of Cash Flows (Topic 230).” The amendments provide guidance on the eight specific cash flow statement presentation and classification issues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fiscal years beginning after December 15, 2017, and interim periods within those fiscal years. Early adoption is permitted. The standard will be effective for us in the first quarter of our fiscal year ending July 31, 2019. We are currently evaluating the impact of the adoption of this update on our consolidated financial statements. Measurement of Credit Losses on Financial Instruments In June 2016, the FASB issued ASU No. 2016-13, “ Financial Instruments – Credit Losses (Topic 326)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The allowance for credit losses for purchased available-for-sale securities with a more-than-insignificant amount of credit deterioration since origination is determined in a similar manner to other available-for-sale debt securities; however, the initial allowance for credit losses is added to the purchase price rather than reported as a credit loss expense. Only subsequent changes in the allowance for credit losses are recorded in credit loss expense. Interest income should be recognized based on the effective interest rate, excluding the discount embedded in the purchase price that is attributable to the acquirer’s assessment of credit losses at acquisition. The amendments are effective for fiscal years beginning after December 15, 2019, including interim periods within those fiscal years. The standard will be effective for us in the fiscal year beginning after August 01, 2020. We are currently evaluating the impact of the adoption of this update on our consolidated financial statements. Leases In February 2016, the FASB issued ASU No. 2016-02, “ Leases (Topic 842) Revenue from contracts with customers In May 2014, the FASB issued ASU No. 2014-09, “ Revenue from Contracts with Customers (Topic 606) the modified retrospective method, which would result in a cumulative effect adjustment as of August 1, 2018. is continuing to assess potential impacts on the amount and timing of the revenue recognized in the Company’s consolidated financial statements and </t>
  </si>
  <si>
    <t>Accounts receivable, net</t>
  </si>
  <si>
    <t>Risks And Uncertainties [Abstract]</t>
  </si>
  <si>
    <t xml:space="preserve">3. Accounts receivable, net Our accounts receivable arise primarily from products sold and services provided in North America, Europe and Asia. The balance in accounts receivable represents the amount due from our domestic and foreign original equipment manufacturers, or OEM, customers, distributors and end users. We perform ongoing credit evaluations of our customers’ financial condition and continuously monitor collections and payments from our customers and maintain a provision for estimated credit losses based upon specific customer collection issues that have been identified. We accrue reserves against trade receivables for estimated losses that may result from a customer’s inability to pay. Amounts determined to be uncollectible are charged or written off against the reserve. To date, our historical bad debts charged against the reserve have been minimal. Our top ten customers combined accounted for approximately 55% and 63% of our total net revenue for each of the three months ended January 31, 2018 and 2017, respectively and 54% and 63% of our total net revenue for the six months ended January 31, 2018 and 2017, respectively. Set forth in the table below are customers that individually accounted for 10% or more of our net revenue.
Three Months Ended
Six Months Ended
January 31,
January 31,
2018
2017
2018
2017
Koninklijke Philips Electronics N.V., or Philips
13
%
14
%
13
%
13
%
Siemens AG
11
%
11
%
11
%
12
%
L-3 Communications Corporation, or L-3
*
10
%
*
10
%
Toshiba Corporation or Toshiba
*
11
%
*
10
% Note (*): Total net revenue was less than 10% in this period. The following table summarizes our customers with net accounts receivable balances greater than or equal to 10% of our total net accounts receivable balance:
As of
As of
January 31,
July 31,
2018
2017
Philips
16
%
14
%
Smiths Detection
10
%
*
GE
*
11
% Note (*): Total net accounts receivable balance was less than 10% in this period. </t>
  </si>
  <si>
    <t>Inventory Disclosure [Abstract]</t>
  </si>
  <si>
    <t>4. Inventory The components of inventory, net of allowance for obsolete, unmarketable or slow-moving inventories, are summarized as follows:
As of
As of
January 31,
July 31,
(in millions)
2018
2017
Raw materials
$
60.9
$
62.8
Work in process
42.7
41.8
Finished goods
23.8
26.0
Total inventory
$
127.4
$
130.6</t>
  </si>
  <si>
    <t>Intangible assets and goodwill</t>
  </si>
  <si>
    <t>Goodwill And Intangible Assets Disclosure [Abstract]</t>
  </si>
  <si>
    <t xml:space="preserve">5. Intangible assets and goodwill Intangible assets Intangible assets include the value assigned to intellectual property and other technology, patents, customer contracts and relationships, and trade names. The estimated useful lives for all of these intangible assets, excluding a trade name determined to have an indefinite life, range between 1 to 14 years. Indefinite-lived intangible assets consist of trade names acquired in business combinations. The carrying values of our indefinite-lived intangible assets were $7.6 million at both January 31, 2018 and July 31, 2017. Finite-lived intangible assets are summarized as follows:
As of January 31, 2018
As of July 31, 2017
(in millions)
Weighted Average Amortization Period
Cost
Accumulated Amortization/ Write-Offs
Net
Cost
Accumulated Amortization
Net
Developed technologies
10 years
$
17.7
$
15.2
$
2.5
$
17.7
$
14.4
$
3.3
Customer relationships
13 years
43.7
30.5
13.2
43.7
28.7
15.0
Trade names
3 years
0.9
0.9
-
0.9
0.9
-
Total finite-lived intangible assets
$
62.3
$
46.6
$
15.7
$
62.3
$
44.0
$
18.3
Amortization expense related to acquired intangible assets was $1.3 million and $2.6 million for the three and six months ended January 31, 2018, respectively. Amortization expense related to acquired intangible assets was $2.0 million and $4.0 million for the three and six months ended January 31, 2017, respectively. Goodwill We had goodwill balances of $2.3 million at January 31, 2018 and July 31, 2017. We review periodically or more frequently if indicators are present or changes in circumstances suggest that it is more likely than not that impairment may exist The goodwill balance by reportable segments and reporting units at January 31, 2018 and July 31, 2017 are as follows:
Medical Imaging
Ultrasound
Security and Detection
(in millions)
(Medical Imaging Reporting Unit)
(Ultrasound Reporting Unit)
(Oncura Reporting Unit)
(Security and Detection Reporting Unit)
Total Goodwill
Balance as of July 31, 2017
$
1.8
$
-
$
-
$
0.5
$
2.3
Balance as of January 31, 2018
$
1.8
$
-
$
-
$
0.5
$
2.3
The following is a rollforward of accumulated goodwill impairment losses by reportable segment and reporting unit:
Medical Imaging
Ultrasound
Security and Detection
(in millions)
(Medical Imaging Reporting Unit)
(Ultrasound Reporting
(Oncura Reporting Unit)
(Security and Detection Reporting Unit)
Total
Accumulated impairment losses as of July 31, 2017
$
-
$
(55.2
)
$
(16.4
)
$
-
$
(71.6
)
Accumulated impairment losses as of January 31, 2018
$
-
$
(55.2
)
$
(16.4
)
$
-
$
(71.6
) We have two reporting units with goodwill—Medical Imaging and Security and Detection and three reportable segments—Medical Imaging, Ultrasound, and Security and Detection. We performed the annual impairment test for our goodwill and other intangible assets with indefinite lives as of December 31, 2017. We first assess qualitative factors to determine whether it is more likely than not that the fair value of a reporting unit is less than its carrying value and as a basis for determining whether it is necessary to perform the quantitative impairment test. Alternatively, we may elect to bypass the qualitative assessment and proceed to the two-step quantitative impairment test. If we choose to perform a qualitative assessment and determine it is more likely than not that the carrying value of the net assets is more than the fair value of the related operations, the two-step impairment process is then performed; otherwise, no further testing is required. We performed a qualitative assessment on our Medical Imaging and Security and Detection reporting units, and concluded that there was no impairment. We compared the fair value of a tradename that has an indefinite life using the relief from royalty approach to its carrying value as of December 31, 2017. The relief from royalty approach utilized an after-tax royalty rate and a discount rate. The after-tax royalty rate was determined based on royalty research and margin analysis, while the discount rate was determined after consideration of market rates of return on debt and equity capital, the weighted average return on invested capital, and the risk associated with achieving forecasted sales for the tradename. We determined that the fair value of the tradename was in excess of its carrying value. The current economic environment and the uncertainties regarding its impact on our business and our estimates for forecasted revenue and spending levels made for purposes of our goodwill and trade name impairment testing may not be accurate predictions of the future. If our assumptions regarding forecasted revenue or margin growth rates of each reporting unit and trade name are not achieved, we may be required to record an impairment charge for the goodwill and trade name in future periods, whether in connection with our next annual impairment testing in the second quarter of the fiscal year ending July 31, 2019, or prior to that if any such change constitutes a triggering event outside of the quarter from when the annual goodwill and trade name impairment test is performed. Changes in our forecasts, or decreases in the value of our common stock could cause book values of certain operations to exceed their fair values which may result in goodwill impairment charges in future periods. It is not possible at this time to determine if any such future impairment charge would result or, if it does, whether such charge would be material. </t>
  </si>
  <si>
    <t>Fair value measurements</t>
  </si>
  <si>
    <t>Fair Value Disclosures [Abstract]</t>
  </si>
  <si>
    <t>6. Fair value measurements Fair value is defined as the exchange price that would be received for an asset or paid to transfer a liability (an exit price) in the principal or the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s provide the assets and liabilities carried at fair value and measured on a recurring basis at January 31, 2018 and July 31, 2017:
Fair Value Measurement as of January 31, 2018
(in millions)
Adjusted Cost
Unrealized Gains
Unrealized Losses
Fair Value
Cash and Cash Equivalents
Marketable Securities
Cash
$
53.5
$
-
$
-
$
53.5
$
53.5
$
-
Level 1:
Money market funds
34.2
-
-
34.2
34.2
-
Subtotal
$
87.7
$
-
$
-
$
87.7
$
87.7
$
-
Level 2:
U.S. agency securities
$
4.0
$
-
$
-
$
4.0
$
-
$
4.0
Non-U.S. government securities
11.5
-
-
11.5
-
11.5
Commercial paper
23.6
-
-
23.6
13.2
10.4
Corporate securities
47.3
-
47.3
-
47.3
Asset-backed securities
28.3
-
(0.1
)
28.2
1.0
27.2
Subtotal
$
114.7
$
-
$
(0.1
)
$
114.6
$
14.2
$
100.4
Total
$
202.4
$
-
$
(0.1
)
$
202.3
$
101.9
$
100.4
Fair Value Measurement as of July 31, 2017
(in millions)
Adjusted Cost
Unrealized Gains
Unrealized Losses
Fair Value
Cash and Cash Equivalents
Marketable Securities
Cash
$
46.7
$
-
$
-
$
46.7
$
46.7
$
-
Level 1:
Money market funds
38.4
-
-
38.4
38.4
-
Subtotal
$
85.1
$
-
$
-
$
85.1
$
85.1
$
-
Level 2:
U.S. Treasury securities
$
10.0
$
-
$
-
$
10.0
$
10.0
$
-
U.S. agency securities
7.0
-
-
7.0
7.0
-
Non-U.S. government securities
3.9
-
-
3.9
-
3.9
Commercial paper
30.1
-
-
30.1
27.2
2.9
Corporate securities
28.0
-
(0.01
)
28.0
-
28.0
Asset-backed securities
10.2
-
-
10.2
-
10.2
Subtotal
$
89.2
$
-
$
(0.01
)
$
89.2
$
44.2
$
45.0
Total
$
174.3
$
-
$
(0.01
)
$
174.3
$
129.3
$
45.0
Plan assets for deferred compensation
As of
As of
January 31,
July 31,
(in millions)
2018
2017
Level 1:
Plan assets for deferred compensation
5.1
4.7
Total
$
5.1
$
4.7
Assets held in the deferred compensation plan will be used to pay benefits under our non-qualified deferred compensation plan. The investments primarily consist of mutual funds that are publicly traded on stock exchanges. Accordingly, the fair value of these assets is categorized as Level 1 within the fair value hierarchy.
Foreign currency forward contracts
As of
As of
January 31,
July 31,
(in millions)
2018
2017
Level 2:
Foreign currency forward contracts asset
0.5
0.6
Total
$
0.5
$
0.6
The fair value of the liabilities arising from our foreign currency forward contracts is determined by valuation models based on market observable inputs, including forward and spot prices for currencies. Accordingly, the fair value of these liabilities is categorized as Level 2 within the fair value hierarchy.</t>
  </si>
  <si>
    <t>Derivative instruments</t>
  </si>
  <si>
    <t>Derivative Instruments And Hedging Activities Disclosure [Abstract]</t>
  </si>
  <si>
    <t xml:space="preserve">7. Derivative instruments Certain of our foreign operations have revenue and expenses transacted in currencies other than the U.S. dollar. In order to mitigate foreign currency exchange risk, we use forward contracts to lock in exchange rates associated with a portion of our forecasted international expenses. As of January 31, 2018, we have forward contracts outstanding with notional amounts totaling $11.7 million. These contracts are designated as cash flow hedges, and the unrealized gain of $0.4 million, net of tax, on these contracts are reported in Accumulated other comprehensive income as of January 31, 2018. Assets and liability derivatives designated as hedging instruments are presented in other current assets and other current liabilities, respectively, on our Consolidated Balance Sheets. At January 31, 2018 we had a derivative asset of $0.5 million included in other current assets on our Consolidated Balance Sheet. As of July 31, 2017, we had forward contracts outstanding with notional amounts totaling $10.9 million. These contracts are designated as cash flow hedges, and the unrealized gain of $0.5 million, net of tax, on these contracts are reported in Accumulated other comprehensive income as of July 31, 2017. At July 31, 2017 we had a derivative asset of $0.6 million included in other current assets on our Consolidated Balance Sheet. Realized gains and (losses) on the cash flow hedges are recognized in income in the period when the payment of expenses is recognized. During the three and six months ended January 31, 2018, we recorded approximately $0.1 million and $0.2 million of realized gain, respectively, included in our Consolidated Statements of Operations. During the three and six months ended January 31, 2017 we recorded ($0.2) million and ($0.3) million of realized loss, respectively. </t>
  </si>
  <si>
    <t>Common stock repurchases</t>
  </si>
  <si>
    <t>Text Block [Abstract]</t>
  </si>
  <si>
    <t>8. Common stock repurchases On May 26, 2016, our board of directors authorized the repurchase of up to $15.0 million of our common stock. Purchases under this repurchase program will be made from time to time depending on market conditions and other factors. The repurchase program has no expiration date. The Board's authorization does not obligate the Company to acquire any particular amount of common stock, and the programs may be suspended or discontinued at any time at the Company's discretion. During the three months ended January 31, 2018, no shares of common stock were repurchased and retired. During the six months ended January 31, 2018, we repurchased and retired 13,489 shares of common stock under this repurchase program for $1.0 million, at an average purchase price of $70.52 per share. The cumulative shares that were repurchased and retired under the program were 61,197 shares of common stock for $4.4 million at an average purchase price of $71.07 per share.</t>
  </si>
  <si>
    <t>Accumulated other comprehensive income</t>
  </si>
  <si>
    <t>Equity [Abstract]</t>
  </si>
  <si>
    <t xml:space="preserve">9. Accumulated other comprehensive income Components of comprehensive (loss) income include net income and certain transactions that have generally been reported in the Consolidated Statements of Changes in Stockholders’ Equity. Other comprehensive (loss) income consists of reported foreign currency translation gains and losses (net of taxes), actuarial gains and losses on pension plan assets (net of taxes), changes in the unrealized value on foreign currency forward contracts (net of taxes), and changes in the unrealized value on available-for-sale securitie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loss) income. The following table summarizes components of Accumulated other comprehensive (loss) income for the six months ended January 31, 2018:
(in millions)
Unrealized Losses on Available For Sale Securities
Unrealized Gain on Foreign Currency Forward Contracts
Unrealized Losses on Pension Plan
Currency Translation Adjustment
Accumulated Other Comprehensive Income
Balance as of July 31, 2017
$
(0.01
)
$
0.5
$
(3.5
)
$
(2.1
)
$
(5.1
)
Pre-tax change before reclassification to earnings
(0.1
)
-
0.1
5.0
5.0
Amount reclassified to earnings
-
(0.2
)
-
-
(0.2
)
Income tax benefit (provision)
-
0.1
(0.1
)
(0.2
)
(0.2
)
Balance as of January 31, 2018
$
(0.1
)
$
0.4
$
(3.5
)
$
2.7
$
(0.5
) The ineffective portion of the unrealized losses on foreign currency forward contracts and unrealized gains or losses on currency translation adjustment are included in other expense, net on our Consolidated Statements of Operations. </t>
  </si>
  <si>
    <t>Share-based compensation</t>
  </si>
  <si>
    <t>Disclosure Of Compensation Related Costs Sharebased Payments [Abstract]</t>
  </si>
  <si>
    <t xml:space="preserve">10. Share-based compensation The following table presents share-based compensation expense included in our Consolidated Statements of Operations:
Three Months Ended
Six Months Ended
January 31,
January 31,
(in millions)
2018
2017
2018
2017
Cost of product sales
$
0.1
$
0.1
$
0.2
$
0.2
Cost of engineering sales
0.1
0.1
0.1
0.1
Research and product development
0.4
0.5
0.9
0.9
Selling and marketing
0.2
0.5
0.4
0.9
General and administrative
1.1
1.4
2.3
2.2
Total share-based compensation expense before tax
1.9
2.6
3.9
4.2
Income tax effect
(0.4
)
(0.8
)
(0.5
)
(1.3
)
Share-based compensation expense included in net income
$
1.5
$
1.8
$
3.4
$
2.9
Stock options We estimate the fair value of stock options using the Black-Scholes valuation model. Key input assumptions used to estimate the fair value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 No stock options were granted during the three and six months ended January 31, 2018 and January 31, 2017, respectively. The total intrinsic value of options exercised during the three and six months ended January 31, 2018 was $0.1 million and $0.1 million, respectively. Restricted stock and restricted stock units We estimate the fair value of time based restricted stock units, or RSU’s, that vest based on service conditions using the quoted closing price of our common stock on the date of grant. Share-based compensation expense is amortized over each award’s vesting period on a straight-line basis for all awards with service and performance conditions that vest at the end of the performance cycle, while the accelerated method applies to other awards with both service and performance conditions. For our non-GAAP earnings per share, or EPS, awards, the compensation cost is amortized over the performance period on a straight-line basis, net of forfeituresas they occur, because such awards vest only at the end of the performance period. The compensation cost is based on the number of shares that are deemed probable of vesting at the end of the three-year performance cycle. This probability assessment is done each quarter and changes in estimates can result in significant expense fluctuations due to the cumulative catch-up adjustment. We estimate the fair value of the non-GAAP EPS awards using the quoted closing price of our common stock on the date of grant. For our total shareholder return, or TSR, awards, the compensation cost is amortized over the performance period on a straight-line basis net of forfeitures as they occur,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awards using the Monte-Carlo simulation model. We granted 0 and 22,080 TSR awards and 0 and 21,896 non-GAAP EPS awards during the three and six months ended January 31, 2018, respectively. We granted 0 and 28,148 TSR awards and 0 and 62,032 non-GAAP EPS awards during the three and six months ended January 31, 2017, respectively. The fair value of our TSR performance-based awards at the date of grant was estimated using the Monte-Carlo simulation model with the following assumptions:
Three Months Ended
Six Months Ended
January 31,
January 31,
2018
2017
2018
2017
Stock price (1)
$
-
$
-
$
77.15
$
90.23
Expected volatility (2)
0.00
%
0.00
%
26.88
%
27.0
%
Risk-free interest rate (3)
0.00
%
0.00
%
1.48
%
0.85
%
Expected annual dividend yield (4)
0.00
%
0.00
%
0.00
%
0.00
%
Weighted average grant date fair value of time-based restricted stock awards
$
82.71
$
92.30
$
77.19
$
89.48
Weighted average grant date fair value of performance based restricted stock awards
$
0.00
$
-
$
79.87
$
87.05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 The total fair value of RSUs that vested during the three and six months ended January 31, 2018 was $0.1 million and $3.1 million, respectively. The total fair value of RSUs that vested during the three and six months ended January 31, 2017 was $0.6 million and $3.2 million, respectively. </t>
  </si>
  <si>
    <t>Restructuring charges</t>
  </si>
  <si>
    <t>Restructuring And Related Activities [Abstract]</t>
  </si>
  <si>
    <t>11. Restructuring charges Fiscal Year 2017 Restructuring Plan On March 6, 2017, the Company announced the 2017 Restructuring Plan, which primarily focused on the restructuring of the Ultrasound business, designed to improve profitability and provide consistent long term growth. As part of the 2017 Restructuring Plan, the Company consolidated the activities conducted in Vancouver, British Columbia with the existing operations in Copenhagen, Denmark and Peabody, Massachusetts and the Company substantially exited the Vancouver facility at the end fiscal 2017. The Company re-sized its U.S. sales, global marketing as well as general and administration organizations in-line with its objectives within primarily its Ultrasound business, but also its Medical Imaging and Security and Detection businesses. We incurred pre-tax charges of $0.2 million and $0.7 million during the three and six months ended January 31, 2018. These costs consisted of facility exit costs and adjustments to the severance and personnel related costs, which are recognized in our Consolidated Statement of Operations under restructuring. We expect that the 2017 Restructuring Plan will be substantially completed during fiscal year 2018. Current Period Activity The following table summarizes accrued restructuring activities for the three months ended January 31, 2018:
Employee
Severance
Facility
and
Exit
(in millions)
Benefits (A)
Costs (A)
Total
Balance at October 31, 2017
$
1.1
$
0.3
$
1.4
Restructuring charge
0.2
-
0.2
Cash payments
(0.8
)
-
(0.8
)
Non-cash adjustments
0.3
-
0.3
Balance at January 31, 2018
$
0.8
$
0.3
$
1.1
(A)
Restructuring charges in fiscal year 2018 relate to the Fiscal Year 2017 Restructuring Plan. The following table summarizes accrued restructuring activities for the six months ended January 31, 2018:
Employee
Severance
Facility
and
Exit
(in millions)
Benefits (A)
Costs (A)
Total
Balance at July 31, 2017
$
2.7
$
0.1
$
2.8
Restructuring charge
0.6
0.3
0.9
Adjustments
(0.2
)
-
(0.2
)
Cash payments
(2.6
)
-
(2.6
)
Non-cash adjustments
0.3
(0.1
)
0.2
Balance at January 31, 2018
$
0.8
$
0.3
$
1.1
(A)
Restructuring charges in fiscal year 2018 relate to the Fiscal Year 2017 Restructuring Plan. Restructuring and related charges, including actions associated with acquisitions, by segment are as follows:
For Three Months Ended
For Six Months Ended
January 31,
January 31,
(in millions)
2018
2017
2018
2017
Medical Imaging
$
-
$
0.1
$
0.1
$
0.1
Ultrasound
0.2
0.2
0.6
0.2
Security and Detection
-
-
-
-
Total restructuring and related charges
$
0.2
$
0.3
$
0.7
$
0.3
Accrued restructuring charges are classified on the Consolidated Balance Sheets in the Current Liabilities section.</t>
  </si>
  <si>
    <t>Net income per common share</t>
  </si>
  <si>
    <t>Earnings Per Share [Abstract]</t>
  </si>
  <si>
    <t xml:space="preserve">12. Net income per common share Basic net income per share is computed using the weighted average number of common shares outstanding during the period. Diluted net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 Basic and diluted net income per share are calculated as follows:
Three Months Ended
Six Months Ended
January 31,
January 31,
(in millions, except per share data and share data in thousands)
2018
2017
2018
2017
Net income
$
6.5
$
7.5
$
12.2
$
10.0
Weighted average number of common shares outstanding-basic
12,490
12,466
12,482
12,442
Effect of dilutive securities:
Stock options and restricted stock units
111
214
124
270
Weighted average number of common shares outstanding-diluted
12,601
12,680
12,606
12,712
Basic net income per share
$
0.52
$
0.60
$
0.98
$
0.81
Diluted net income per share
$
0.52
$
0.59
$
0.97
$
0.79
Anti-dilutive shares related to outstanding stock options and unvested restricted stock (A)
-
372
-
372
(A)
These shares related to outstanding stock options and unvested restricted stock were not included in our calculations of diluted earnings per share, as the effect of including them would be anti-dilutive. </t>
  </si>
  <si>
    <t>Income taxes</t>
  </si>
  <si>
    <t>Income Tax Disclosure [Abstract]</t>
  </si>
  <si>
    <t xml:space="preserve">13. Income taxes The following table presents the provision for income taxes and our effective tax rate for the three and six months ended January 31, 2018 and 2017:
Three Months Ended
Six Months Ended
January 31,
January 31,
(in millions except percentages)
2018
2017
2018
2017
Provision for income taxes
$
10.1
$
2.0
$
12.6
$
2.9
Effective tax rate
61
%
21
%
51
%
23
% The effective income tax rate on operations is based upon the estimated income for the year, the composition of the income in different countries, and adjustments, if any, in the applicable quarterly periods for the potential tax consequences, benefits, resolutions of tax audits or other tax contingencies. The Tax Cuts and Jobs Act (the “Act”) was enacted on December 22, 2017. The Act reduces the U.S. federal corporate tax rate from 35% to 21%, as of January 1, 2018, requires companies to pay a one-time transition tax on earnings of foreign subsidiaries that were previously tax deferred and creates new taxes on certain foreign sourced earnings. We are required to calculate our statutory rate based on the number of days in our fiscal year in which the 35% and 21% rates applied. We have calculated that our statutory rate for the year is 27%. As of January 31, 2018, we have not completed our accounting for the tax effects of enactment of the Act; however, in certain cases, as described below, we have made a reasonable estimate of the effects of the Act, including the effects on our existing deferred tax balances and the one-time transition tax as permitted by the SEC Staff Accounting Bulletin No. 118, Income Tax Accounting Implications of the Tax Cuts and Jobs Act Our effective tax rate for the three and six months ended January 31, 2018 is higher than the statutory rate of 27% primarily due to tax effects of the Act. Our statutory U.S. federal tax rate in fiscal 2018 is 27% since the 21% tax is effective January 1, 2018, resulting in a blended tax rate for our fiscal year. With the exception of the one-time transition tax, our effective tax rate was lower than the statutory rate of 27% primarily due to income generated outside the United States in countries with lower tax rates, and due to tax credits in the United States and Canada, offset by certain discrete tax expense. The tax provision for the three and six months ended January 31, 2018 includes discrete tax expense totaling $7.0 million, of which $6.5 million is considered a provisional estimate of one-time transition tax on our accumulated earnings of foreign subsidiaries under SAB 118 and $0.5 tax expense for a net shortfall on exercise of stock compensation. The Company’s provisional estimate of $6.5 million includes approximately $6.5 million of one-time transition tax. The provisional amount recorded related to the remeasurement of our deferred tax balance was tax expense of $3.0 million, which was fully offset by a corresponding remeasurement of the valuation allowance we have recorded against our net U.S. deferred tax assets. Provisional amounts Deferred tax assets and liabilities: We remeasured certain deferred tax assets and liabilities based on the rates at which they are expected to reverse in the future.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tax expense of $3.0 million, which was fully offset by a corresponding remeasurement of the valuation allowance we have recorded against our net U.S. deferred tax assets. Foreign tax effects: The one-time transition tax is based on our total post-1986 earnings and profits (E&amp;P) in all foreign subsidiaries which we have previously deferred from US income taxes. We recorded a provisional amount for our one-time transition tax liability for all of our foreign subsidiaries, resulting in an increase in income tax expense of $6.5 million, which will be paid over the next eight years. We are refining our calculation of the total post-1986 foreign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specifically earnings of the foreign subsidiaries earned after December 31, 2017 and before July 31, 2018, and any additional outside basis difference inherent in these entities as these amounts continue to be indefinitely reinvested in foreign operations. Our effective tax rate for the three and six months ended January 31, 2017 was lower than the statutory rate of 35% primarily due to income generated outside the United States in countries with lower tax rates, tax credits in the United States and Canada, and the manufacturing deduction in the United States. The tax provision for the three and six months ended January 31, 2017 includes discrete tax benefits totaling less than $0.4 million. We are subject to US Federal income tax as well as the income tax of multiple state and foreign jurisdictions. As of January 31, 2018, we have concluded all US Federal income tax matters through the year ended July 31, 2013. We are currently under income tax audits in the U.S., Canada, and Denmark. We accrue interest and, if applicable, penalties for any uncertain tax positions. This interest and penalty expense is treated as a component of income tax expense. At January 31, 2018 and July 31, 2017, we had approximately $0.2 million and $0.1 million accrued for interest and penalties on unrecognized tax benefits, respectively. At January 31, 2018, we had $4.5 million of unrecognized tax benefits for uncertain tax positions and $0.2 million of related accrued interest and penalties. We are unable to reasonably estimate the amount and period in which these liabilities might be paid. We do not provide for US Federal income taxes on undistributed earnings of consolidated foreign subsidiaries, as such earnings are intended to be indefinitely reinvested in those operations. Determination of the potential deferred income tax liability on these undistributed earnings is not practicable because such liability, if any, is dependent on circumstances that exist if and when remittance occurs. The circumstances that would affect the calculations would be the source location and amount of the distribution, the underlying tax rate already paid on the earnings, foreign withholding taxes and the opportunity to use foreign tax credits. </t>
  </si>
  <si>
    <t>Segment information</t>
  </si>
  <si>
    <t>Segment Reporting [Abstract]</t>
  </si>
  <si>
    <t>14. Segment information Our business is strategically aligned into three segments: Medical Imaging, Ultrasound, and Security and Detection. Our business segments are described as follows:
•
Medical Imaging primarily includes systems and subsystems for CT and MRI medical imaging equipment as well as state-of-the-art, selenium-based detectors for screening of breast cancer and other diagnostic applications in mammography.
•
Ultrasound includes ultrasound systems and transducers primarily in the urology, surgery, and Anesthesia markets.
•
Security and Detection includes advanced threat detecting CT systems utilizing our expertise in advanced imaging technology, primarily used in the checked baggage screening at airports worldwide. The tables below present information about our reportable segments:
Three Months Ended
Six Months Ended
January 31,
January 31,
(in millions)
2018
2017
2018
2017
Product revenue:
Medical Imaging
$
62.0
$
71.2
$
114.1
$
137.7
Ultrasound
43.4
40.3
80.7
75.9
Security and Detection
21.3
18.8
37.6
37.0
Total product revenue
$
126.7
$
130.3
$
232.4
$
250.6
Engineering revenue:
Medical Imaging
$
1.4
$
1.2
$
2.4
$
1.9
Ultrasound
0.1
-
0.1
0.2
Security and Detection
1.0
-
1.1
-
Total engineering revenue
$
2.5
$
1.2
$
3.6
$
2.1
Net revenue:
Medical Imaging
$
63.4
$
72.4
$
116.5
$
139.6
Ultrasound
43.5
40.3
80.8
76.1
Security and Detection
22.3
18.8
38.7
37.0
Total net revenue
$
129.2
$
131.5
$
236.0
$
252.7
Income (loss) from operations:
Medical Imaging (A)
$
7.4
$
12.2
$
12.2
$
18.9
Ultrasound (B)
4.3
(4.5
)
5.6
(10.3
)
Security and Detection
4.0
1.8
5.8
4.8
Total income from operations
15.7
9.5
23.6
13.4
Total other income (loss), net
1.0
0.0
1.2
(0.4
)
Income before income taxes
$
16.7
$
9.5
$
24.8
$
13.0
As of
As of
January 31,
July 31,
(in millions)
2018
2017
Identifiable total assets by segment:
Medical Imaging
$
161.8
$
169.1
Ultrasound
134.9
133.6
Security and Detection
41.7
36.0
Total reportable segment assets
338.4
338.7
Corporate assets (C)
221.4
197.0
Total identifiable assets
$
559.8
$
535.7
(A)
Includes restructuring charges of $0.0 million and $0.1 million for the three months ended January 31, 2018 and January 31, 2017, respectively, and $0.1 million for each of the six months ended January 31, 2018 and January 31, 2017, respectively.
(B)
Includes restructuring charges of $0.2million for each of the three months ended January 31, 2018 and January 31, 2017, respectively, and $0.6 million and $0.2 million for the six months ended January 31, 2018 and January 31, 2017, respectively.
( C)
Includes cash, cash equivalents, and short-term marketable securities of $149.7 million and $135.2 million as of January 31, 2018 and July 31, 2017, respectively.</t>
  </si>
  <si>
    <t>Guarantees, commitments and contingencies</t>
  </si>
  <si>
    <t>Commitments And Contingencies Disclosure [Abstract]</t>
  </si>
  <si>
    <t>15. Guarantees, commitments and contingencies Guarantees and Indemnification Obligations Our standard OEM and supply agreements entered into in the ordinary course of business typically contain an indemnification provision pursuant to which we indemnify, hold harmless, and agree to reimburse the indemnified party for losses suffered or incurred by the indemnified party in connection with patent, copyright or other intellectual property infringement claims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s a result, we believe that our estimated exposure on these agreements is currently minimal. Accordingly, we have no liabilities recorded for these agreements as of January 31, 2018. Generally, we warrant that our products will perform in all material respects in accordance with our standard published specifications in effect at the time of delivery of the products to the customer for a period ranging from 12 to 60 months from the date of delivery. We provide for the estimated cost of product and service warranties based on specific warranty claims, claim history, and engineering estimates, where applicable. The following table presents our product warranty liability as of January 31, 2018:
As of
January 31,
(in millions)
2018
Beginning balance
$
5.3
Provision
3.1
Warranty activity during the period
(3.2
)
Ending balance
$
5.2
At January 31, 2018 and July 31, 2017, we had deferred revenue for extended product warranty contracts of $0.5 million and $0.4 million, respectively. Revolving Credit Agreements On November 23, 2015, we entered into a five-year revolving credit agreement, or Credit Agreement, with the financial institutions identified therein as lenders, which included JPMorgan Chase Bank, N.A., TD Bank, N.A., Wells Fargo Bank, N.A., HSBC Bank, N.A., and People’s United Bank, N.A. Effective August 25, 2017, HSBC exited the Credit Agreement, and was replaced with Citibank. The Credit Agreement provides $100.0 million in available credit and expires on November 23, 2020, when all outstanding borrowings must be paid in full. The credit facility does not require amortization of principal and may be reduced before maturity in whole or in part at our option without penalty. Upon entry into the Credit Agreement, we terminated without penalty a $100.0 million five-year, revolving credit agreement entered into on October 11, 2011 and previously paid in full in accordance with its terms. Borrowings under the Credit Agreement may be used for general corporate purposes, including permitted acquisitions. The amount of available credit can be increased under specified circumstances up to $200.0 million in aggregate. We are the sole borrower under the Credit Agreement. The obligations under the credit facility are guaranteed as required to be by our material domestic subsidiaries as designated by us from time to time or as required under the Credit Agreement. There are no pledges of the capital stock or assets of our international subsidiaries. Interest rates on borrowings outstanding under the credit facility range from 1.25% to 1.75% above the LIBOR rate, or, at our option range from 0.00% to 1.00% above a defined base rate, the amount in each case varying based upon our leverage ratio. A quarterly commitment fee ranging from 0.20% to 0.35% per annum is applicable on the undrawn portion of the credit facility, based upon our leverage ratio. The Credit Agreement limits our and our subsidiaries’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
•
A leverage ratio, defined as consolidated funded indebtedness to consolidated trailing four quarters earnings before interest, taxes, depreciation and amortization, or EBITDA, with the adjustments as stipulated in the Credit Agreement, of no greater than 2.75:1.00 (with a temporary step-up in the event of certain acquisitions); and
•
An interest coverage ratio, defined as the ratio of consolidated trailing four quarters adjusted EBITDA to consolidated interest charges of no less than 3.00:1.00 at any time. As of January 31, 2018, our leverage ratio was 0.009:1.00 and our interest coverage ratio was not applicable as we had no attributable interest expense. As of January 31, 2018, we were in full compliance with all financial and operating covenants contained in the Credit Agreement. 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as defined in the Credit Agreement, would also constitute an event of default, permitting the lenders to accelerate repayment and terminate the Credit Agreement. In connection with entering into the Credit Agreement, we incurred approximately $0.5 million of transaction costs, which are being amortized over the five-year life of the credit facility. As of January 31, 2018 and July 31, 2017, we had approximately $1.2 million in other revolving credit facilities with banks available for direct borrowings. We did not have any borrowing outstanding under any of our credit facilities at January 31, 2018 and July 31, 2017, respectively. Legal Claims 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We record losses when estimable and probable in accordance with U.S. GAAP. On July 31, 2017, twenty-four former interest-holders of Oncura Partners Diagnostics, LLC (“Plaintiffs”) filed suit in the District Court of Travis County, Texas against Analogic Corporation (“Analogic”) and Oncura Partners Diagnostics, LLC (“Oncura”) (together “Defendants”) alleging claims arising out of Analogic’s acquisition of Oncura from Plaintiffs in 2016. In connection with the litigation, Plaintiffs have asserted claims for breach of contract, anticipatory repudiation, fraud, negligent misrepresentation, breach of implied duty of good faith and fair dealing, unjust enrichment, and declaratory judgment; they seek unspecified damages in excess of $1.0 million. On August 25, 2017, Defendants timely removed the action to federal court in Texas and the case was subsequently transferred to the United States District Court for the Southern District of New York. We believe that the claims asserted by Plaintiffs are without merit and intend to defend the matter vigorously. We cannot reasonably estimate any loss or range of such loss that may arise from this matter at this time.</t>
  </si>
  <si>
    <t>Subsequent events</t>
  </si>
  <si>
    <t>Subsequent Events [Abstract]</t>
  </si>
  <si>
    <t>16. Subsequent events We declared a dividend of $0.10 per share of common stock on March 1, 2018, which will be paid on March 26, 2018 to stockholders of record on March 15, 2018.</t>
  </si>
  <si>
    <t>Recent accounting pronouncements (Policies)</t>
  </si>
  <si>
    <t xml:space="preserve">Accounting pronouncements issued and recently adopted None . Accounting pronouncements issued and not yet effective Targeted Improvements to Accounting for Hedging Activities In August 2017, the FASB issued ASU No. 2017-12, “ Derivatives and Hedging (Topic 815)”. Scope of Modification Accounting In May 2017, the FASB Compensation – Stock Compensation (Topic 718)”. The standard will be effective for us in the first quarter of our fiscal year ending July 31, 2019. Improving the Presentation of Net Periodic Pension Cost and Net Periodic Postretirement Benefit Cost In March 2017, the FASB issued ASU No. 2017-07, “ Compensation — Retirement Benefits (Topic 715)” The standard will be effective for us in the fiscal year beginning August 1, 2018. Clarifying the Definition of a Business In January 2017, the FASB issued ASU No. 2017-01, “Business Combinations (Topic 805): Clarifying the Definition of a Business.” The amendments provide the requirements needed for a set of transferred assets and activities to be a business and establish a practical way to determine when a set of transferred assets and activities is not a business. To be considered a business, an acquisition would have to include an input and a substantive process that together significantly contribute to the ability to create outputs. An output is the result of inputs and substantive processes that provide goods or services to customers, other revenue, or investment income, such as dividends and interest. The amendments narrow the definition of outputs and align it with how outputs are described in Topic 606 “Revenue from Contracts with Customers”. The amendments are effective for annual periods beginning after December 15, 2017, including interim periods within those periods. Early adoption is permitted. The standard will be effective for us in the fiscal year beginning August 1, 2018. We are currently evaluating the impact of the adoption of this update on our consolidated financial statements. Intra-Entity Transfers of Assets Other than Inventory In October 2016, the FASB issued ASU No. 2016-16, “ Income Taxes (Topic 740) Two common examples of assets included in the scope of this amendment are intellectual property and property, plant, and equipment. The amendments are effective for annual reporting periods beginning after December 15, 2017, including interim reporting periods within those annual reporting periods. Early adoption is permitted. The standard will be effective for us in the fiscal year beginning August 1, 2018. We are currently evaluating the impact of the adoption of this update on our consolidated financial statements. Classification of Certain Cash Receipts and Cash Payments In August 2016, the FASB issued ASU No. 2016-15, “ Statement of Cash Flows (Topic 230).” The amendments provide guidance on the eight specific cash flow statement presentation and classification issues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fiscal years beginning after December 15, 2017, and interim periods within those fiscal years. Early adoption is permitted. The standard will be effective for us in the first quarter of our fiscal year ending July 31, 2019. We are currently evaluating the impact of the adoption of this update on our consolidated financial statements. Measurement of Credit Losses on Financial Instruments In June 2016, the FASB issued ASU No. 2016-13, “ Financial Instruments – Credit Losses (Topic 326)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The allowance for credit losses for purchased available-for-sale securities with a more-than-insignificant amount of credit deterioration since origination is determined in a similar manner to other available-for-sale debt securities; however, the initial allowance for credit losses is added to the purchase price rather than reported as a credit loss expense. Only subsequent changes in the allowance for credit losses are recorded in credit loss expense. Interest income should be recognized based on the effective interest rate, excluding the discount embedded in the purchase price that is attributable to the acquirer’s assessment of credit losses at acquisition. The amendments are effective for fiscal years beginning after December 15, 2019, including interim periods within those fiscal years. The standard will be effective for us in the fiscal year beginning after August 01, 2020. We are currently evaluating the impact of the adoption of this update on our consolidated financial statements. Leases In February 2016, the FASB issued ASU No. 2016-02, “ Leases (Topic 842) Revenue from contracts with customers In May 2014, the FASB issued ASU No. 2014-09, “ Revenue from Contracts with Customers (Topic 606) the modified retrospective method, which would result in a cumulative effect adjustment as of August 1, 2018. is continuing to assess potential impacts on the amount and timing of the revenue recognized in the Company’s consolidated financial statements and </t>
  </si>
  <si>
    <t>Accounts receivable, net (Tables)</t>
  </si>
  <si>
    <t>Percentage of Net Product and Engineering Revenue from Major Customers</t>
  </si>
  <si>
    <t xml:space="preserve">Set forth in the table below are customers that individually accounted for 10% or more of our net revenue.
Three Months Ended
Six Months Ended
January 31,
January 31,
2018
2017
2018
2017
Koninklijke Philips Electronics N.V., or Philips
13
%
14
%
13
%
13
%
Siemens AG
11
%
11
%
11
%
12
%
L-3 Communications Corporation, or L-3
*
10
%
*
10
%
Toshiba Corporation or Toshiba
*
11
%
*
10
% Note (*): Total net revenue was less than 10% in this period. </t>
  </si>
  <si>
    <t>Summary of Net Accounts Receivable Due from Customers With Net Accounts Receivable Balance Greater than or Equal to 10% of Net Account Receivable Balance</t>
  </si>
  <si>
    <t xml:space="preserve">The following table summarizes our customers with net accounts receivable balances greater than or equal to 10% of our total net accounts receivable balance:
As of
As of
January 31,
July 31,
2018
2017
Philips
16
%
14
%
Smiths Detection
10
%
*
GE
*
11
%
Note (*): Total net accounts receivable balance was less than 10% in this period. </t>
  </si>
  <si>
    <t>Inventory (Tables)</t>
  </si>
  <si>
    <t>Components of inventory, net</t>
  </si>
  <si>
    <t>The components of inventory, net of allowance for obsolete, unmarketable or slow-moving inventories, are summarized as follows:
As of
As of
January 31,
July 31,
(in millions)
2018
2017
Raw materials
$
60.9
$
62.8
Work in process
42.7
41.8
Finished goods
23.8
26.0
Total inventory
$
127.4
$
130.6</t>
  </si>
  <si>
    <t>Intangible assets and goodwill (Tables)</t>
  </si>
  <si>
    <t>Finite-Lived Intangible Assets</t>
  </si>
  <si>
    <t>Finite-lived intangible assets are summarized as follows:
As of January 31, 2018
As of July 31, 2017
(in millions)
Weighted Average Amortization Period
Cost
Accumulated Amortization/ Write-Offs
Net
Cost
Accumulated Amortization
Net
Developed technologies
10 years
$
17.7
$
15.2
$
2.5
$
17.7
$
14.4
$
3.3
Customer relationships
13 years
43.7
30.5
13.2
43.7
28.7
15.0
Trade names
3 years
0.9
0.9
-
0.9
0.9
-
Total finite-lived intangible assets
$
62.3
$
46.6
$
15.7
$
62.3
$
44.0
$
18.3</t>
  </si>
  <si>
    <t>Goodwill Balance by Reportable Segments and Reporting Unit</t>
  </si>
  <si>
    <t>The goodwill balance by reportable segments and reporting units at January 31, 2018 and July 31, 2017 are as follows:
Medical Imaging
Ultrasound
Security and Detection
(in millions)
(Medical Imaging Reporting Unit)
(Ultrasound Reporting Unit)
(Oncura Reporting Unit)
(Security and Detection Reporting Unit)
Total Goodwill
Balance as of July 31, 2017
$
1.8
$
-
$
-
$
0.5
$
2.3
Balance as of January 31, 2018
$
1.8
$
-
$
-
$
0.5
$
2.3</t>
  </si>
  <si>
    <t>Rollforward of Accumulated Goodwill Impairment Losses by Reportable Segment and Reporting Unit</t>
  </si>
  <si>
    <t xml:space="preserve">The following is a rollforward of accumulated goodwill impairment losses by reportable segment and reporting unit:
Medical Imaging
Ultrasound
Security and Detection
(in millions)
(Medical Imaging Reporting Unit)
(Ultrasound Reporting
(Oncura Reporting Unit)
(Security and Detection Reporting Unit)
Total
Accumulated impairment losses as of July 31, 2017
$
-
$
(55.2
)
$
(16.4
)
$
-
$
(71.6
)
Accumulated impairment losses as of January 31, 2018
$
-
$
(55.2
)
$
(16.4
)
$
-
$
(71.6
) </t>
  </si>
  <si>
    <t>Fair value measurements (Tables)</t>
  </si>
  <si>
    <t>Cash, Cash Equivalents and Marketable Securities</t>
  </si>
  <si>
    <t>Assets and Liabilities Carried at Fair Value and Measured on Recurring Basis</t>
  </si>
  <si>
    <t>The following tables provide the assets and liabilities carried at fair value and measured on a recurring basis at January 31, 2018 and July 31, 2017:
Fair Value Measurement as of January 31, 2018
(in millions)
Adjusted Cost
Unrealized Gains
Unrealized Losses
Fair Value
Cash and Cash Equivalents
Marketable Securities
Cash
$
53.5
$
-
$
-
$
53.5
$
53.5
$
-
Level 1:
Money market funds
34.2
-
-
34.2
34.2
-
Subtotal
$
87.7
$
-
$
-
$
87.7
$
87.7
$
-
Level 2:
U.S. agency securities
$
4.0
$
-
$
-
$
4.0
$
-
$
4.0
Non-U.S. government securities
11.5
-
-
11.5
-
11.5
Commercial paper
23.6
-
-
23.6
13.2
10.4
Corporate securities
47.3
-
47.3
-
47.3
Asset-backed securities
28.3
-
(0.1
)
28.2
1.0
27.2
Subtotal
$
114.7
$
-
$
(0.1
)
$
114.6
$
14.2
$
100.4
Total
$
202.4
$
-
$
(0.1
)
$
202.3
$
101.9
$
100.4
Fair Value Measurement as of July 31, 2017
(in millions)
Adjusted Cost
Unrealized Gains
Unrealized Losses
Fair Value
Cash and Cash Equivalents
Marketable Securities
Cash
$
46.7
$
-
$
-
$
46.7
$
46.7
$
-
Level 1:
Money market funds
38.4
-
-
38.4
38.4
-
Subtotal
$
85.1
$
-
$
-
$
85.1
$
85.1
$
-
Level 2:
U.S. Treasury securities
$
10.0
$
-
$
-
$
10.0
$
10.0
$
-
U.S. agency securities
7.0
-
-
7.0
7.0
-
Non-U.S. government securities
3.9
-
-
3.9
-
3.9
Commercial paper
30.1
-
-
30.1
27.2
2.9
Corporate securities
28.0
-
(0.01
)
28.0
-
28.0
Asset-backed securities
10.2
-
-
10.2
-
10.2
Subtotal
$
89.2
$
-
$
(0.01
)
$
89.2
$
44.2
$
45.0
Total
$
174.3
$
-
$
(0.01
)
$
174.3
$
129.3
$
45.0</t>
  </si>
  <si>
    <t>Plan Assets for Deferred Compensation</t>
  </si>
  <si>
    <t>Plan assets for deferred compensation
As of
As of
January 31,
July 31,
(in millions)
2018
2017
Level 1:
Plan assets for deferred compensation
5.1
4.7
Total
$
5.1
$
4.7</t>
  </si>
  <si>
    <t>Foreign Currency Forward Contracts</t>
  </si>
  <si>
    <t>Foreign currency forward contracts
As of
As of
January 31,
July 31,
(in millions)
2018
2017
Level 2:
Foreign currency forward contracts asset
0.5
0.6
Total
$
0.5
$
0.6</t>
  </si>
  <si>
    <t>Accumulated other comprehensive income (Tables)</t>
  </si>
  <si>
    <t>Changes in Accumulated Other Comprehensive (Loss) Income</t>
  </si>
  <si>
    <t xml:space="preserve">The following table summarizes components of Accumulated other comprehensive (loss) income for the six months ended January 31, 2018:
(in millions)
Unrealized Losses on Available For Sale Securities
Unrealized Gain on Foreign Currency Forward Contracts
Unrealized Losses on Pension Plan
Currency Translation Adjustment
Accumulated Other Comprehensive Income
Balance as of July 31, 2017
$
(0.01
)
$
0.5
$
(3.5
)
$
(2.1
)
$
(5.1
)
Pre-tax change before reclassification to earnings
(0.1
)
-
0.1
5.0
5.0
Amount reclassified to earnings
-
(0.2
)
-
-
(0.2
)
Income tax benefit (provision)
-
0.1
(0.1
)
(0.2
)
(0.2
)
Balance as of January 31, 2018
$
(0.1
)
$
0.4
$
(3.5
)
$
2.7
$
(0.5
) </t>
  </si>
  <si>
    <t>Share-based compensation (Tables)</t>
  </si>
  <si>
    <t>Share-Based Compensation Expense</t>
  </si>
  <si>
    <t>The following table presents share-based compensation expense included in our Consolidated Statements of Operations:
Three Months Ended
Six Months Ended
January 31,
January 31,
(in millions)
2018
2017
2018
2017
Cost of product sales
$
0.1
$
0.1
$
0.2
$
0.2
Cost of engineering sales
0.1
0.1
0.1
0.1
Research and product development
0.4
0.5
0.9
0.9
Selling and marketing
0.2
0.5
0.4
0.9
General and administrative
1.1
1.4
2.3
2.2
Total share-based compensation expense before tax
1.9
2.6
3.9
4.2
Income tax effect
(0.4
)
(0.8
)
(0.5
)
(1.3
)
Share-based compensation expense included in net income
$
1.5
$
1.8
$
3.4
$
2.9</t>
  </si>
  <si>
    <t>Fair Value of TSR Performance-Based Awards Grant Assumptions</t>
  </si>
  <si>
    <t xml:space="preserve">The fair value of our TSR performance-based awards at the date of grant was estimated using the Monte-Carlo simulation model with the following assumptions:
Three Months Ended
Six Months Ended
January 31,
January 31,
2018
2017
2018
2017
Stock price (1)
$
-
$
-
$
77.15
$
90.23
Expected volatility (2)
0.00
%
0.00
%
26.88
%
27.0
%
Risk-free interest rate (3)
0.00
%
0.00
%
1.48
%
0.85
%
Expected annual dividend yield (4)
0.00
%
0.00
%
0.00
%
0.00
%
Weighted average grant date fair value of time-based restricted stock awards
$
82.71
$
92.30
$
77.19
$
89.48
Weighted average grant date fair value of performance based restricted stock awards
$
0.00
$
-
$
79.87
$
87.05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 </t>
  </si>
  <si>
    <t>Restructuring charges (Tables)</t>
  </si>
  <si>
    <t>Summary of Charges Related to Accrued Restructuring Activities</t>
  </si>
  <si>
    <t xml:space="preserve">The following table summarizes accrued restructuring activities for the three months ended January 31, 2018:
Employee
Severance
Facility
and
Exit
(in millions)
Benefits (A)
Costs (A)
Total
Balance at October 31, 2017
$
1.1
$
0.3
$
1.4
Restructuring charge
0.2
-
0.2
Cash payments
(0.8
)
-
(0.8
)
Non-cash adjustments
0.3
-
0.3
Balance at January 31, 2018
$
0.8
$
0.3
$
1.1
(A)
Restructuring charges in fiscal year 2018 relate to the Fiscal Year 2017 Restructuring Plan. The following table summarizes accrued restructuring activities for the six months ended January 31, 2018:
Employee
Severance
Facility
and
Exit
(in millions)
Benefits (A)
Costs (A)
Total
Balance at July 31, 2017
$
2.7
$
0.1
$
2.8
Restructuring charge
0.6
0.3
0.9
Adjustments
(0.2
)
-
(0.2
)
Cash payments
(2.6
)
-
(2.6
)
Non-cash adjustments
0.3
(0.1
)
0.2
Balance at January 31, 2018
$
0.8
$
0.3
$
1.1
(A)
Restructuring charges in fiscal year 2018 relate to the Fiscal Year 2017 Restructuring Plan. </t>
  </si>
  <si>
    <t>Restructuring and Related Charges by Segment</t>
  </si>
  <si>
    <t>Restructuring and related charges, including actions associated with acquisitions, by segment are as follows:
For Three Months Ended
For Six Months Ended
January 31,
January 31,
(in millions)
2018
2017
2018
2017
Medical Imaging
$
-
$
0.1
$
0.1
$
0.1
Ultrasound
0.2
0.2
0.6
0.2
Security and Detection
-
-
-
-
Total restructuring and related charges
$
0.2
$
0.3
$
0.7
$
0.3</t>
  </si>
  <si>
    <t>Net income per common share (Tables)</t>
  </si>
  <si>
    <t>Computation of Basic and Diluted Net Income Per Share</t>
  </si>
  <si>
    <t xml:space="preserve">Basic and diluted net income per share are calculated as follows:
Three Months Ended
Six Months Ended
January 31,
January 31,
(in millions, except per share data and share data in thousands)
2018
2017
2018
2017
Net income
$
6.5
$
7.5
$
12.2
$
10.0
Weighted average number of common shares outstanding-basic
12,490
12,466
12,482
12,442
Effect of dilutive securities:
Stock options and restricted stock units
111
214
124
270
Weighted average number of common shares outstanding-diluted
12,601
12,680
12,606
12,712
Basic net income per share
$
0.52
$
0.60
$
0.98
$
0.81
Diluted net income per share
$
0.52
$
0.59
$
0.97
$
0.79
Anti-dilutive shares related to outstanding stock options and unvested restricted stock (A)
-
372
-
372
(A)
These shares related to outstanding stock options and unvested restricted stock were not included in our calculations of diluted earnings per share, as the effect of including them would be anti-dilutive. </t>
  </si>
  <si>
    <t>Income taxes (Tables)</t>
  </si>
  <si>
    <t>Provision for Income Taxes and Effective Tax Rate</t>
  </si>
  <si>
    <t xml:space="preserve">The following table presents the provision for income taxes and our effective tax rate for the three and six months ended January 31, 2018 and 2017:
Three Months Ended
Six Months Ended
January 31,
January 31,
(in millions except percentages)
2018
2017
2018
2017
Provision for income taxes
$
10.1
$
2.0
$
12.6
$
2.9
Effective tax rate
61
%
21
%
51
%
23
% </t>
  </si>
  <si>
    <t>Segment information (Tables)</t>
  </si>
  <si>
    <t>Reportable Segment Information</t>
  </si>
  <si>
    <t>The tables below present information about our reportable segments:
Three Months Ended
Six Months Ended
January 31,
January 31,
(in millions)
2018
2017
2018
2017
Product revenue:
Medical Imaging
$
62.0
$
71.2
$
114.1
$
137.7
Ultrasound
43.4
40.3
80.7
75.9
Security and Detection
21.3
18.8
37.6
37.0
Total product revenue
$
126.7
$
130.3
$
232.4
$
250.6
Engineering revenue:
Medical Imaging
$
1.4
$
1.2
$
2.4
$
1.9
Ultrasound
0.1
-
0.1
0.2
Security and Detection
1.0
-
1.1
-
Total engineering revenue
$
2.5
$
1.2
$
3.6
$
2.1
Net revenue:
Medical Imaging
$
63.4
$
72.4
$
116.5
$
139.6
Ultrasound
43.5
40.3
80.8
76.1
Security and Detection
22.3
18.8
38.7
37.0
Total net revenue
$
129.2
$
131.5
$
236.0
$
252.7
Income (loss) from operations:
Medical Imaging (A)
$
7.4
$
12.2
$
12.2
$
18.9
Ultrasound (B)
4.3
(4.5
)
5.6
(10.3
)
Security and Detection
4.0
1.8
5.8
4.8
Total income from operations
15.7
9.5
23.6
13.4
Total other income (loss), net
1.0
0.0
1.2
(0.4
)
Income before income taxes
$
16.7
$
9.5
$
24.8
$
13.0
As of
As of
January 31,
July 31,
(in millions)
2018
2017
Identifiable total assets by segment:
Medical Imaging
$
161.8
$
169.1
Ultrasound
134.9
133.6
Security and Detection
41.7
36.0
Total reportable segment assets
338.4
338.7
Corporate assets (C)
221.4
197.0
Total identifiable assets
$
559.8
$
535.7
(A)
Includes restructuring charges of $0.0 million and $0.1 million for the three months ended January 31, 2018 and January 31, 2017, respectively, and $0.1 million for each of the six months ended January 31, 2018 and January 31, 2017, respectively.
(B)
Includes restructuring charges of $0.2million for each of the three months ended January 31, 2018 and January 31, 2017, respectively, and $0.6 million and $0.2 million for the six months ended January 31, 2018 and January 31, 2017, respectively.
( C)
Includes cash, cash equivalents, and short-term marketable securities of $149.7 million and $135.2 million as of January 31, 2018 and July 31, 2017, respectively.</t>
  </si>
  <si>
    <t>Guarantees, commitments and contingencies (Tables)</t>
  </si>
  <si>
    <t>Product Warranty Liability</t>
  </si>
  <si>
    <t>The following table presents our product warranty liability as of January 31, 2018:
As of
January 31,
(in millions)
2018
Beginning balance
$
5.3
Provision
3.1
Warranty activity during the period
(3.2
)
Ending balance
$
5.2</t>
  </si>
  <si>
    <t>Accounts Receivable, Net - Additional Information (Detail)</t>
  </si>
  <si>
    <t>Sales Revenue, Net | Largest customers</t>
  </si>
  <si>
    <t>Accounts, Notes, Loans and Financing Receivable [Line Items]</t>
  </si>
  <si>
    <t>Percentage of total net revenue</t>
  </si>
  <si>
    <t>55.00%</t>
  </si>
  <si>
    <t>63.00%</t>
  </si>
  <si>
    <t>54.00%</t>
  </si>
  <si>
    <t>Percentage of Net Product and Engineering Revenue from Major Customers (Detail) - Sales Revenue, Net - Largest customers</t>
  </si>
  <si>
    <t>Concentration Risk [Line Items]</t>
  </si>
  <si>
    <t>Percentage of net product and engineering revenue</t>
  </si>
  <si>
    <t>Philips</t>
  </si>
  <si>
    <t>13.00%</t>
  </si>
  <si>
    <t>14.00%</t>
  </si>
  <si>
    <t>Siemens AG</t>
  </si>
  <si>
    <t>11.00%</t>
  </si>
  <si>
    <t>12.00%</t>
  </si>
  <si>
    <t>L3</t>
  </si>
  <si>
    <t>10.00%</t>
  </si>
  <si>
    <t>Toshiba</t>
  </si>
  <si>
    <t>Percentage of Net Product and Engineering Revenue from Major Customers (Parenthetical) (Detail) - Sales Revenue, Net - Largest customers</t>
  </si>
  <si>
    <t>L-3 | Maximum</t>
  </si>
  <si>
    <t>Toshiba | Maximum</t>
  </si>
  <si>
    <t>Summary of Net Accounts Receivable Greater than or Equal to 10% of Net Account Receivable Balance (Detail) (Accounts Receivable, Credit Concentration Risk) (Detail) - Accounts Receivable - Credit Concentration Risk</t>
  </si>
  <si>
    <t>12 Months Ended</t>
  </si>
  <si>
    <t>GE</t>
  </si>
  <si>
    <t>Percentage of net accounts receivable</t>
  </si>
  <si>
    <t>16.00%</t>
  </si>
  <si>
    <t>Smiths Detection</t>
  </si>
  <si>
    <t>Summary of Net Accounts Receivable Greater than or Equal to 10% of Net Account Receivable Balance (Detail) (Accounts Receivable, Credit Concentration Risk) (Parenthetical) (Detail) - Accounts Receivable - Largest customers - Maximum</t>
  </si>
  <si>
    <t>Components of Inventory (Detail) - USD ($) $ in Thousands</t>
  </si>
  <si>
    <t>Raw materials</t>
  </si>
  <si>
    <t>Work in process</t>
  </si>
  <si>
    <t>Finished goods</t>
  </si>
  <si>
    <t>Total inventory</t>
  </si>
  <si>
    <t>Intangible Assets and Goodwill - Additional Information (Detail)</t>
  </si>
  <si>
    <t>Jan. 31, 2018USD ($)</t>
  </si>
  <si>
    <t>Jan. 31, 2017USD ($)</t>
  </si>
  <si>
    <t>Jan. 31, 2018USD ($)UnitSegment</t>
  </si>
  <si>
    <t>Jul. 31, 2017USD ($)</t>
  </si>
  <si>
    <t>Goodwill and Intangible Assets Disclosure [Line Items]</t>
  </si>
  <si>
    <t>Indefinite lived intangible assets</t>
  </si>
  <si>
    <t>Amortization expense related to acquired intangible assets</t>
  </si>
  <si>
    <t>Number of Reporting Units | Unit</t>
  </si>
  <si>
    <t>Number of Reportable Segments | Segment</t>
  </si>
  <si>
    <t>Security and Detection</t>
  </si>
  <si>
    <t>Impairment of goodwill</t>
  </si>
  <si>
    <t>Medical Imaging</t>
  </si>
  <si>
    <t>Minimum</t>
  </si>
  <si>
    <t>Intangible assets, estimated useful lives</t>
  </si>
  <si>
    <t>1 year</t>
  </si>
  <si>
    <t>Maximum</t>
  </si>
  <si>
    <t>14 years</t>
  </si>
  <si>
    <t>Finite-Lived Intangible Assets (Detail) - USD ($) $ in Millions</t>
  </si>
  <si>
    <t>Finite-Lived Intangible Assets [Line Items]</t>
  </si>
  <si>
    <t>Cost</t>
  </si>
  <si>
    <t>Accumulated Amortization</t>
  </si>
  <si>
    <t>Net</t>
  </si>
  <si>
    <t>Developed technologies</t>
  </si>
  <si>
    <t>Weighted-Average Amortization Period</t>
  </si>
  <si>
    <t>10 years</t>
  </si>
  <si>
    <t>Customer relationships</t>
  </si>
  <si>
    <t>13 years</t>
  </si>
  <si>
    <t>Trade names</t>
  </si>
  <si>
    <t>3 years</t>
  </si>
  <si>
    <t>Goodwill Balance by Reportable Segments and Reporting Unit (Detail) $ in Thousands</t>
  </si>
  <si>
    <t>Goodwill, beginning balance</t>
  </si>
  <si>
    <t>Goodwill, ending balance</t>
  </si>
  <si>
    <t>Medical Imaging | Medical Imaging Reporting Unit</t>
  </si>
  <si>
    <t>Security and Detection | Security And Detection Reporting Unit</t>
  </si>
  <si>
    <t>Rollforward of Accumulated Goodwill Impairment Losses by Reportable Segment and Reporting Unit (Detail) $ in Millions</t>
  </si>
  <si>
    <t>Finite Lived Intangible Assets [Line Items]</t>
  </si>
  <si>
    <t>Accumulated impairment losses, beginning balance</t>
  </si>
  <si>
    <t>Accumulated impairment losses, ending balance</t>
  </si>
  <si>
    <t>Ultrasound | Ultrasound Reporting Unit</t>
  </si>
  <si>
    <t>Ultrasound | Oncura Reporting Unit</t>
  </si>
  <si>
    <t>Assets and Liabilities Carried at Fair Value and Measured on Recurring Basis (Detail) - Fair Value, Measurements, Recurring - USD ($) $ in Thousands</t>
  </si>
  <si>
    <t>Fair Value, Assets and Liabilities Measured on Recurring and Nonrecurring Basis [Line Items]</t>
  </si>
  <si>
    <t>Adjusted Cost</t>
  </si>
  <si>
    <t>Unrealized Losses</t>
  </si>
  <si>
    <t>Fair Value</t>
  </si>
  <si>
    <t>Cash and Cash Equivalents</t>
  </si>
  <si>
    <t>Marketable Securities</t>
  </si>
  <si>
    <t>Cash</t>
  </si>
  <si>
    <t>Level 1 | Money Market Funds</t>
  </si>
  <si>
    <t>Level 2 | Non-U.S. government securities</t>
  </si>
  <si>
    <t>Level 2 | Corporate Securities</t>
  </si>
  <si>
    <t>Level 2 | Asset-Backed Securities</t>
  </si>
  <si>
    <t>Level 2 | U.S. Agency Securities</t>
  </si>
  <si>
    <t>Level 2 | Commercial Paper</t>
  </si>
  <si>
    <t>Level 2 | US Treasury Securities</t>
  </si>
  <si>
    <t>Schedule of Plan Assets for Deferred Compensation (Detail) - Level 1 - USD ($) $ in Millions</t>
  </si>
  <si>
    <t>Plan assets for deferred compensation</t>
  </si>
  <si>
    <t>Total</t>
  </si>
  <si>
    <t>Schedule of Foreign Currency Forward Contracts (Detail) - Level 2 - USD ($) $ in Millions</t>
  </si>
  <si>
    <t>Foreign currency forward contracts asset</t>
  </si>
  <si>
    <t>Derivative Instruments - Additional Information (Detail) - Forward Contracts - USD ($) $ in Millions</t>
  </si>
  <si>
    <t>Derivative [Line Items]</t>
  </si>
  <si>
    <t>Notional amount of cash flow hedge instruments</t>
  </si>
  <si>
    <t>Unrealized gain on cash flow hedges</t>
  </si>
  <si>
    <t>Cost of Revenue and Operating Expenses</t>
  </si>
  <si>
    <t>Realized gains (losses) on cash flow hedge instruments</t>
  </si>
  <si>
    <t>Designated as Hedging Instrument</t>
  </si>
  <si>
    <t>Derivative asset, current</t>
  </si>
  <si>
    <t>Common Stock Repurchases - Additional Information (Detail) - 2016 Repurchase program - USD ($)</t>
  </si>
  <si>
    <t>20 Months Ended</t>
  </si>
  <si>
    <t>May 26, 2016</t>
  </si>
  <si>
    <t>Stockholders Equity Note [Line Items]</t>
  </si>
  <si>
    <t>Amount authorized for repurchase of Company's common stock</t>
  </si>
  <si>
    <t>Repurchase of common stock (in shares)</t>
  </si>
  <si>
    <t>Average purchase price of common stock</t>
  </si>
  <si>
    <t>Changes in Accumulated Other Comprehensive (Loss) Income (Detail) $ in Thousands</t>
  </si>
  <si>
    <t>Accumulated Other Comprehensive Income (Loss) [Line Items]</t>
  </si>
  <si>
    <t>Beginning balance</t>
  </si>
  <si>
    <t>Pre-tax change before reclassification to earnings</t>
  </si>
  <si>
    <t>Amount reclassified to earnings</t>
  </si>
  <si>
    <t>Income tax benefit (provision)</t>
  </si>
  <si>
    <t>Ending balance</t>
  </si>
  <si>
    <t>Unrealized Losses on Available For Sale Securities</t>
  </si>
  <si>
    <t>Unrealized Gain (Loss) on Foreign Currency Forward Contracts</t>
  </si>
  <si>
    <t>Unrealized Gains (Losses) on Pension Plan</t>
  </si>
  <si>
    <t>Currency Translation Adjustment</t>
  </si>
  <si>
    <t>Accumulated Other Comprehensive Income (Loss)</t>
  </si>
  <si>
    <t>Share-based Compensation Expense (Detail) - USD ($) $ in Millions</t>
  </si>
  <si>
    <t>Share-based Compensation Arrangement by Share-based Payment Award, Compensation Cost [Line Items]</t>
  </si>
  <si>
    <t>Total share-based compensation expense before tax</t>
  </si>
  <si>
    <t>Income tax effect</t>
  </si>
  <si>
    <t>Share-based compensation expense included in net income</t>
  </si>
  <si>
    <t>Cost of Product Sales</t>
  </si>
  <si>
    <t>Cost of Engineering Sales</t>
  </si>
  <si>
    <t>Research and Product Development</t>
  </si>
  <si>
    <t>Selling and Marketing</t>
  </si>
  <si>
    <t>General and Administrative</t>
  </si>
  <si>
    <t>Share-based Compensation - Additional Information (Detail) - USD ($) $ in Millions</t>
  </si>
  <si>
    <t>Share-based Compensation Arrangement by Share-based Payment Award [Line Items]</t>
  </si>
  <si>
    <t>Intrinsic value of options exercised</t>
  </si>
  <si>
    <t>Total fair value of restricted stock grants vested in period</t>
  </si>
  <si>
    <t>Stock Option and Restricted Stock Bonus Plans</t>
  </si>
  <si>
    <t>Unrecognized compensation cost related to non-vested share-based compensation arrangements</t>
  </si>
  <si>
    <t>Unrecognized compensation cost related to non-vested share-based compensation arrangements, weighted average period</t>
  </si>
  <si>
    <t>1 year 7 months 6 days</t>
  </si>
  <si>
    <t>Outstanding Stock Awards</t>
  </si>
  <si>
    <t>Stock options granted</t>
  </si>
  <si>
    <t>Time Based Restricted Stock Units</t>
  </si>
  <si>
    <t>Shares vesting period</t>
  </si>
  <si>
    <t>Total Shareholders Return Performance-based Awards</t>
  </si>
  <si>
    <t>Options, grants in period</t>
  </si>
  <si>
    <t>Non-GAAP EPS Performance-Based Awards</t>
  </si>
  <si>
    <t>Fair Value of TSR Performance-Based Awards Valuation Assumption (Detail) - Total Shareholders Return Performance-based Awards - $ / shares</t>
  </si>
  <si>
    <t>Stock price</t>
  </si>
  <si>
    <t>[1]</t>
  </si>
  <si>
    <t>Expected volatility</t>
  </si>
  <si>
    <t>[2]</t>
  </si>
  <si>
    <t>0.00%</t>
  </si>
  <si>
    <t>26.88%</t>
  </si>
  <si>
    <t>27.00%</t>
  </si>
  <si>
    <t>Risk-free interest rate</t>
  </si>
  <si>
    <t>[3]</t>
  </si>
  <si>
    <t>1.48%</t>
  </si>
  <si>
    <t>0.85%</t>
  </si>
  <si>
    <t>Expected annual dividend yield</t>
  </si>
  <si>
    <t>[4]</t>
  </si>
  <si>
    <t>Time Based Restricted Stock Awards</t>
  </si>
  <si>
    <t>Weighted average grant date fair value of time-based restricted stock awards</t>
  </si>
  <si>
    <t>Performance Based Restricted Stock Awards</t>
  </si>
  <si>
    <t>The stock price is the closing price of our common stock on the date of grant.</t>
  </si>
  <si>
    <t>The expected volatility for each grant is determined based on the historical volatility for the peer group companies and our common stock over a period equal to the remaining term of the performance period from the date of grant for all awards.</t>
  </si>
  <si>
    <t>The risk-free interest rate is determined based on the yield of zero-coupon U.S. Treasury securities for a period that is commensurate with the performance period.</t>
  </si>
  <si>
    <t>Dividends are considered reinvested when calculating TSR. The dividend yield is therefore considered to be 0%.</t>
  </si>
  <si>
    <t>Fair Value of TSR Performance-Based Awards Valuation Assumption (Parenthetical) (Detail)</t>
  </si>
  <si>
    <t>Restructuring Charges - Additional Information (Detail) - USD ($) $ in Thousands</t>
  </si>
  <si>
    <t>Restructuring Cost and Reserve [Line Items]</t>
  </si>
  <si>
    <t>Restructuring Charge</t>
  </si>
  <si>
    <t>Fiscal Year 2017 Restructuring Plan</t>
  </si>
  <si>
    <t>Summary of Charges Related to Accrued Restructuring Activities (Detail) - USD ($) $ in Millions</t>
  </si>
  <si>
    <t>Balance at beginning period</t>
  </si>
  <si>
    <t>Restructuring charge</t>
  </si>
  <si>
    <t>Adjustments</t>
  </si>
  <si>
    <t>Cash payments</t>
  </si>
  <si>
    <t>Non-cash adjustments</t>
  </si>
  <si>
    <t>Balance at end period</t>
  </si>
  <si>
    <t>Employee Severance and Benefits</t>
  </si>
  <si>
    <t>Facility Exit Costs</t>
  </si>
  <si>
    <t>Restructuring charges in fiscal year 2018 relate to the Fiscal Year 2017 Restructuring Plan.</t>
  </si>
  <si>
    <t>Restructuring and Related Charges by Segment (Detail) - USD ($) $ in Millions</t>
  </si>
  <si>
    <t>Restructuring and related charges</t>
  </si>
  <si>
    <t>Ultrasound</t>
  </si>
  <si>
    <t>Computation of Basic and Diluted Net Income Per Share (Detail) - USD ($) $ / shares in Units, shares in Thousands, $ in Thousands</t>
  </si>
  <si>
    <t>Weighted average number of common shares outstanding-basic</t>
  </si>
  <si>
    <t>Effect of dilutive securities:</t>
  </si>
  <si>
    <t>Stock options and restricted stock units</t>
  </si>
  <si>
    <t>Weighted average number of common shares outstanding-diluted</t>
  </si>
  <si>
    <t>Basic net income per share</t>
  </si>
  <si>
    <t>Diluted net income per share</t>
  </si>
  <si>
    <t>Anti-dilutive shares related to outstanding stock options and unvested restricted stock</t>
  </si>
  <si>
    <t>These shares related to outstanding stock options and unvested restricted stock were not included in our calculations of diluted earnings per share, as the effect of including them would be anti-dilutive.</t>
  </si>
  <si>
    <t>Provision for Income Taxes and Effective Tax Rate (Detail) - USD ($) $ in Thousands</t>
  </si>
  <si>
    <t>Effective tax rate</t>
  </si>
  <si>
    <t>61.00%</t>
  </si>
  <si>
    <t>21.00%</t>
  </si>
  <si>
    <t>51.00%</t>
  </si>
  <si>
    <t>23.00%</t>
  </si>
  <si>
    <t>Income Taxes - Additional Information (Detail) - USD ($)</t>
  </si>
  <si>
    <t>5 Months Ended</t>
  </si>
  <si>
    <t>7 Months Ended</t>
  </si>
  <si>
    <t>Dec. 31, 2017</t>
  </si>
  <si>
    <t>Jul. 31, 2018</t>
  </si>
  <si>
    <t>Income Taxes [Line Items]</t>
  </si>
  <si>
    <t>U.S. Federal statutory tax rate</t>
  </si>
  <si>
    <t>35.00%</t>
  </si>
  <si>
    <t>Discrete tax benefit</t>
  </si>
  <si>
    <t>Provisional estimate amount for one-time transition tax</t>
  </si>
  <si>
    <t>Tax expense for net shortfall on exercise of stock compensation</t>
  </si>
  <si>
    <t>Provisional amount of tax expense on remeasurement of deferred tax balance</t>
  </si>
  <si>
    <t>Provisional estimate amount for one-time transition tax, payment period</t>
  </si>
  <si>
    <t>8 years</t>
  </si>
  <si>
    <t>Unrecognized tax benefits, accrued interest and penalties</t>
  </si>
  <si>
    <t>Unrecognized tax benefits, for uncertain tax positions</t>
  </si>
  <si>
    <t>Scenario Forecast</t>
  </si>
  <si>
    <t>Segment information - Additional Information (Detail)</t>
  </si>
  <si>
    <t>Jan. 31, 2018Segment</t>
  </si>
  <si>
    <t>Number of segments</t>
  </si>
  <si>
    <t>Reportable Segment Information (Detail) - USD ($) $ in Thousands</t>
  </si>
  <si>
    <t>Product revenue:</t>
  </si>
  <si>
    <t>Product revenue</t>
  </si>
  <si>
    <t>Engineering revenue:</t>
  </si>
  <si>
    <t>Engineering revenue</t>
  </si>
  <si>
    <t>Income (loss) from operations:</t>
  </si>
  <si>
    <t>Total (loss) income from operations</t>
  </si>
  <si>
    <t>Total other income (loss), net</t>
  </si>
  <si>
    <t>Identifiable total assets by segment:</t>
  </si>
  <si>
    <t>Assets</t>
  </si>
  <si>
    <t>Total Identifiable Assets</t>
  </si>
  <si>
    <t>Reportable segments</t>
  </si>
  <si>
    <t>Corporate</t>
  </si>
  <si>
    <t>Identifiable assets (excluding goodwill)</t>
  </si>
  <si>
    <t>Medical Imaging | Reportable segments</t>
  </si>
  <si>
    <t>Ultrasound | Reportable segments</t>
  </si>
  <si>
    <t>Security and Detection | Reportable segments</t>
  </si>
  <si>
    <t>Reportable Segment Information (Parenthetical) (Detail) - USD ($) $ in Thousands</t>
  </si>
  <si>
    <t>Segment Reporting Information [Line Items]</t>
  </si>
  <si>
    <t>Cash, cash equivalents and short-term marketable securities</t>
  </si>
  <si>
    <t>Guarantees, Commitments and Contingencies - Additional Information (Detail)</t>
  </si>
  <si>
    <t>Jul. 31, 2017USD ($)Plantiff</t>
  </si>
  <si>
    <t>Nov. 23, 2015USD ($)</t>
  </si>
  <si>
    <t>Oct. 11, 2011USD ($)</t>
  </si>
  <si>
    <t>Commitments and Contingencies Disclosure [Line Items]</t>
  </si>
  <si>
    <t>Liabilities related to agreements</t>
  </si>
  <si>
    <t>Revolving credit agreement period</t>
  </si>
  <si>
    <t>5 years</t>
  </si>
  <si>
    <t>Pending Litigation</t>
  </si>
  <si>
    <t>Excess of unspecified damages</t>
  </si>
  <si>
    <t>Loss Contingency, Number of Plaintiffs | Plantiff</t>
  </si>
  <si>
    <t>Revolving Credit Facility</t>
  </si>
  <si>
    <t>Credit facility maximum borrow capacity</t>
  </si>
  <si>
    <t>Credit facility, expiry date</t>
  </si>
  <si>
    <t>Nov. 23,
		2020</t>
  </si>
  <si>
    <t>Leverage ratio</t>
  </si>
  <si>
    <t>0.90%</t>
  </si>
  <si>
    <t>Interest expense</t>
  </si>
  <si>
    <t>Credit facility transaction costs incurred</t>
  </si>
  <si>
    <t>Credit facility, maturity period</t>
  </si>
  <si>
    <t>Line of credit amount outstanding</t>
  </si>
  <si>
    <t>Revolving Credit Facility | Other Revolving Credit Facilities</t>
  </si>
  <si>
    <t>Credit facility available borrowing capacity</t>
  </si>
  <si>
    <t>Revolving Credit Facility Termination | Facility Exit Costs</t>
  </si>
  <si>
    <t>Prior credit facility, start date</t>
  </si>
  <si>
    <t>Oct. 11,
		2011</t>
  </si>
  <si>
    <t>Product Extended Warranty Contracts</t>
  </si>
  <si>
    <t>Standard product warranty term</t>
  </si>
  <si>
    <t>12 months</t>
  </si>
  <si>
    <t>Minimum | Revolving Credit Facility</t>
  </si>
  <si>
    <t>Credit facility commitment fee percentage</t>
  </si>
  <si>
    <t>0.20%</t>
  </si>
  <si>
    <t>Interest coverage ratio</t>
  </si>
  <si>
    <t>300.00%</t>
  </si>
  <si>
    <t>Minimum | Revolving Credit Facility | LIBOR Rate</t>
  </si>
  <si>
    <t>Variable interest rate</t>
  </si>
  <si>
    <t>1.25%</t>
  </si>
  <si>
    <t>Minimum | Revolving Credit Facility | Base Rate</t>
  </si>
  <si>
    <t>60 months</t>
  </si>
  <si>
    <t>Maximum | Revolving Credit Facility</t>
  </si>
  <si>
    <t>Aggregate available credit amount under specified circumstances</t>
  </si>
  <si>
    <t>0.35%</t>
  </si>
  <si>
    <t>Leverage ratio of total debt to earnings before interest, taxes, depreciation, and amortization or EBITDA</t>
  </si>
  <si>
    <t>275.00%</t>
  </si>
  <si>
    <t>Maximum | Revolving Credit Facility | LIBOR Rate</t>
  </si>
  <si>
    <t>1.75%</t>
  </si>
  <si>
    <t>Maximum | Revolving Credit Facility | Base Rate</t>
  </si>
  <si>
    <t>1.00%</t>
  </si>
  <si>
    <t>Product Warranty Liability (Detail) $ in Millions</t>
  </si>
  <si>
    <t>Product Warranties Disclosures [Abstract]</t>
  </si>
  <si>
    <t>Provision</t>
  </si>
  <si>
    <t>Warranty activity during the period</t>
  </si>
  <si>
    <t>Subsequent Events - Additional Information (Detail) - Subsequent Event</t>
  </si>
  <si>
    <t>Mar. 01, 2018$ / shares</t>
  </si>
  <si>
    <t>Subsequent Event [Line Items]</t>
  </si>
  <si>
    <t>Dividend declaration date</t>
  </si>
  <si>
    <t>Mar. 1,
		2018</t>
  </si>
  <si>
    <t>Dividend declared</t>
  </si>
  <si>
    <t>Dividend payable date</t>
  </si>
  <si>
    <t>Mar. 26,
		2018</t>
  </si>
  <si>
    <t>Dividend record date</t>
  </si>
  <si>
    <t>Mar. 15,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284</v>
      </c>
    </row>
    <row r="12" spans="1:3">
      <c r="A12" s="4" t="s">
        <v>19</v>
      </c>
      <c r="B12" s="4" t="s">
        <v>20</v>
      </c>
    </row>
    <row r="13" spans="1:3">
      <c r="A13" s="4" t="s">
        <v>21</v>
      </c>
      <c r="B13" s="4" t="s">
        <v>22</v>
      </c>
    </row>
    <row r="14" spans="1:3">
      <c r="A14" s="4" t="s">
        <v>23</v>
      </c>
      <c r="C14" s="5" t="n">
        <v>12501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863</v>
      </c>
      <c r="C3" s="7" t="n">
        <v>129298</v>
      </c>
    </row>
    <row r="4" spans="1:3">
      <c r="A4" s="4" t="s">
        <v>28</v>
      </c>
      <c r="B4" s="5" t="n">
        <v>63772</v>
      </c>
      <c r="C4" s="5" t="n">
        <v>18797</v>
      </c>
    </row>
    <row r="5" spans="1:3">
      <c r="A5" s="4" t="s">
        <v>29</v>
      </c>
      <c r="B5" s="5" t="n">
        <v>84555</v>
      </c>
      <c r="C5" s="5" t="n">
        <v>77587</v>
      </c>
    </row>
    <row r="6" spans="1:3">
      <c r="A6" s="4" t="s">
        <v>30</v>
      </c>
      <c r="B6" s="5" t="n">
        <v>127395</v>
      </c>
      <c r="C6" s="5" t="n">
        <v>130575</v>
      </c>
    </row>
    <row r="7" spans="1:3">
      <c r="A7" s="4" t="s">
        <v>31</v>
      </c>
      <c r="B7" s="5" t="n">
        <v>4192</v>
      </c>
      <c r="C7" s="5" t="n">
        <v>4686</v>
      </c>
    </row>
    <row r="8" spans="1:3">
      <c r="A8" s="4" t="s">
        <v>32</v>
      </c>
      <c r="B8" s="5" t="n">
        <v>9316</v>
      </c>
      <c r="C8" s="5" t="n">
        <v>9762</v>
      </c>
    </row>
    <row r="9" spans="1:3">
      <c r="A9" s="4" t="s">
        <v>33</v>
      </c>
      <c r="B9" s="5" t="n">
        <v>391093</v>
      </c>
      <c r="C9" s="5" t="n">
        <v>370705</v>
      </c>
    </row>
    <row r="10" spans="1:3">
      <c r="A10" s="4" t="s">
        <v>34</v>
      </c>
      <c r="B10" s="5" t="n">
        <v>36625</v>
      </c>
      <c r="C10" s="5" t="n">
        <v>26171</v>
      </c>
    </row>
    <row r="11" spans="1:3">
      <c r="A11" s="4" t="s">
        <v>35</v>
      </c>
      <c r="B11" s="5" t="n">
        <v>100399</v>
      </c>
      <c r="C11" s="5" t="n">
        <v>102676</v>
      </c>
    </row>
    <row r="12" spans="1:3">
      <c r="A12" s="4" t="s">
        <v>36</v>
      </c>
      <c r="B12" s="5" t="n">
        <v>23287</v>
      </c>
      <c r="C12" s="5" t="n">
        <v>25925</v>
      </c>
    </row>
    <row r="13" spans="1:3">
      <c r="A13" s="4" t="s">
        <v>37</v>
      </c>
      <c r="B13" s="5" t="n">
        <v>2344</v>
      </c>
      <c r="C13" s="5" t="n">
        <v>2344</v>
      </c>
    </row>
    <row r="14" spans="1:3">
      <c r="A14" s="4" t="s">
        <v>38</v>
      </c>
      <c r="B14" s="5" t="n">
        <v>2558</v>
      </c>
      <c r="C14" s="5" t="n">
        <v>5168</v>
      </c>
    </row>
    <row r="15" spans="1:3">
      <c r="A15" s="4" t="s">
        <v>39</v>
      </c>
      <c r="B15" s="5" t="n">
        <v>5806</v>
      </c>
      <c r="C15" s="5" t="n">
        <v>5094</v>
      </c>
    </row>
    <row r="16" spans="1:3">
      <c r="A16" s="4" t="s">
        <v>40</v>
      </c>
      <c r="B16" s="5" t="n">
        <v>562112</v>
      </c>
      <c r="C16" s="5" t="n">
        <v>538083</v>
      </c>
    </row>
    <row r="17" spans="1:3">
      <c r="A17" s="3" t="s">
        <v>41</v>
      </c>
    </row>
    <row r="18" spans="1:3">
      <c r="A18" s="4" t="s">
        <v>42</v>
      </c>
      <c r="B18" s="5" t="n">
        <v>28431</v>
      </c>
      <c r="C18" s="5" t="n">
        <v>27179</v>
      </c>
    </row>
    <row r="19" spans="1:3">
      <c r="A19" s="4" t="s">
        <v>43</v>
      </c>
      <c r="B19" s="5" t="n">
        <v>16838</v>
      </c>
      <c r="C19" s="5" t="n">
        <v>18171</v>
      </c>
    </row>
    <row r="20" spans="1:3">
      <c r="A20" s="4" t="s">
        <v>44</v>
      </c>
      <c r="B20" s="5" t="n">
        <v>2092</v>
      </c>
      <c r="C20" s="5" t="n">
        <v>708</v>
      </c>
    </row>
    <row r="21" spans="1:3">
      <c r="A21" s="4" t="s">
        <v>45</v>
      </c>
      <c r="B21" s="5" t="n">
        <v>5223</v>
      </c>
      <c r="C21" s="5" t="n">
        <v>5306</v>
      </c>
    </row>
    <row r="22" spans="1:3">
      <c r="A22" s="4" t="s">
        <v>46</v>
      </c>
      <c r="B22" s="5" t="n">
        <v>1093</v>
      </c>
      <c r="C22" s="5" t="n">
        <v>2786</v>
      </c>
    </row>
    <row r="23" spans="1:3">
      <c r="A23" s="4" t="s">
        <v>47</v>
      </c>
      <c r="B23" s="5" t="n">
        <v>5830</v>
      </c>
      <c r="C23" s="5" t="n">
        <v>4774</v>
      </c>
    </row>
    <row r="24" spans="1:3">
      <c r="A24" s="4" t="s">
        <v>48</v>
      </c>
      <c r="B24" s="5" t="n">
        <v>3127</v>
      </c>
      <c r="C24" s="5" t="n">
        <v>3538</v>
      </c>
    </row>
    <row r="25" spans="1:3">
      <c r="A25" s="4" t="s">
        <v>49</v>
      </c>
      <c r="B25" s="5" t="n">
        <v>4462</v>
      </c>
      <c r="C25" s="5" t="n">
        <v>4648</v>
      </c>
    </row>
    <row r="26" spans="1:3">
      <c r="A26" s="4" t="s">
        <v>50</v>
      </c>
      <c r="B26" s="5" t="n">
        <v>67096</v>
      </c>
      <c r="C26" s="5" t="n">
        <v>67110</v>
      </c>
    </row>
    <row r="27" spans="1:3">
      <c r="A27" s="3" t="s">
        <v>51</v>
      </c>
    </row>
    <row r="28" spans="1:3">
      <c r="A28" s="4" t="s">
        <v>52</v>
      </c>
      <c r="B28" s="5" t="n">
        <v>7093</v>
      </c>
      <c r="C28" s="5" t="n">
        <v>734</v>
      </c>
    </row>
    <row r="29" spans="1:3">
      <c r="A29" s="4" t="s">
        <v>53</v>
      </c>
      <c r="B29" s="5" t="n">
        <v>10582</v>
      </c>
      <c r="C29" s="5" t="n">
        <v>9745</v>
      </c>
    </row>
    <row r="30" spans="1:3">
      <c r="A30" s="4" t="s">
        <v>54</v>
      </c>
      <c r="B30" s="5" t="n">
        <v>17675</v>
      </c>
      <c r="C30" s="5" t="n">
        <v>10479</v>
      </c>
    </row>
    <row r="31" spans="1:3">
      <c r="A31" s="4" t="s">
        <v>55</v>
      </c>
      <c r="B31" s="4" t="s">
        <v>56</v>
      </c>
      <c r="C31" s="4" t="s">
        <v>56</v>
      </c>
    </row>
    <row r="32" spans="1:3">
      <c r="A32" s="3" t="s">
        <v>57</v>
      </c>
    </row>
    <row r="33" spans="1:3">
      <c r="A33" s="4" t="s">
        <v>58</v>
      </c>
      <c r="B33" s="5" t="n">
        <v>623</v>
      </c>
      <c r="C33" s="5" t="n">
        <v>622</v>
      </c>
    </row>
    <row r="34" spans="1:3">
      <c r="A34" s="4" t="s">
        <v>59</v>
      </c>
      <c r="B34" s="5" t="n">
        <v>160428</v>
      </c>
      <c r="C34" s="5" t="n">
        <v>157907</v>
      </c>
    </row>
    <row r="35" spans="1:3">
      <c r="A35" s="4" t="s">
        <v>60</v>
      </c>
      <c r="B35" s="5" t="n">
        <v>316836</v>
      </c>
      <c r="C35" s="5" t="n">
        <v>307104</v>
      </c>
    </row>
    <row r="36" spans="1:3">
      <c r="A36" s="4" t="s">
        <v>61</v>
      </c>
      <c r="B36" s="5" t="n">
        <v>-546</v>
      </c>
      <c r="C36" s="5" t="n">
        <v>-5139</v>
      </c>
    </row>
    <row r="37" spans="1:3">
      <c r="A37" s="4" t="s">
        <v>62</v>
      </c>
      <c r="B37" s="5" t="n">
        <v>477341</v>
      </c>
      <c r="C37" s="5" t="n">
        <v>460494</v>
      </c>
    </row>
    <row r="38" spans="1:3">
      <c r="A38" s="4" t="s">
        <v>63</v>
      </c>
      <c r="B38" s="7" t="n">
        <v>562112</v>
      </c>
      <c r="C38" s="7" t="n">
        <v>538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9</v>
      </c>
    </row>
    <row r="4" spans="1:2">
      <c r="A4" s="4" t="s">
        <v>148</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4" t="s">
        <v>210</v>
      </c>
    </row>
    <row r="4" spans="1:2">
      <c r="A4" s="4" t="s">
        <v>211</v>
      </c>
      <c r="B4" s="4" t="s">
        <v>212</v>
      </c>
    </row>
    <row r="5" spans="1:2">
      <c r="A5" s="4" t="s">
        <v>213</v>
      </c>
    </row>
    <row r="6" spans="1:2">
      <c r="A6" s="4" t="s">
        <v>211</v>
      </c>
      <c r="B6" s="4" t="s">
        <v>214</v>
      </c>
    </row>
    <row r="7" spans="1:2">
      <c r="A7" s="4" t="s">
        <v>215</v>
      </c>
    </row>
    <row r="8" spans="1:2">
      <c r="A8" s="4" t="s">
        <v>211</v>
      </c>
      <c r="B8"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507</v>
      </c>
      <c r="C3" s="7" t="n">
        <v>752</v>
      </c>
    </row>
    <row r="4" spans="1:3">
      <c r="A4" s="4" t="s">
        <v>67</v>
      </c>
      <c r="B4" s="8" t="n">
        <v>0.05</v>
      </c>
      <c r="C4" s="8" t="n">
        <v>0.05</v>
      </c>
    </row>
    <row r="5" spans="1:3">
      <c r="A5" s="4" t="s">
        <v>68</v>
      </c>
      <c r="B5" s="5" t="n">
        <v>30000000</v>
      </c>
      <c r="C5" s="5" t="n">
        <v>30000000</v>
      </c>
    </row>
    <row r="6" spans="1:3">
      <c r="A6" s="4" t="s">
        <v>69</v>
      </c>
      <c r="B6" s="5" t="n">
        <v>12493837</v>
      </c>
      <c r="C6" s="5" t="n">
        <v>12467824</v>
      </c>
    </row>
    <row r="7" spans="1:3">
      <c r="A7" s="4" t="s">
        <v>70</v>
      </c>
      <c r="B7" s="5" t="n">
        <v>12493837</v>
      </c>
      <c r="C7" s="5" t="n">
        <v>12467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42</v>
      </c>
      <c r="B1" s="2" t="s">
        <v>72</v>
      </c>
      <c r="D1" s="2" t="s">
        <v>1</v>
      </c>
    </row>
    <row r="2" spans="1:5">
      <c r="B2" s="2" t="s">
        <v>2</v>
      </c>
      <c r="C2" s="2" t="s">
        <v>73</v>
      </c>
      <c r="D2" s="2" t="s">
        <v>2</v>
      </c>
      <c r="E2" s="2" t="s">
        <v>73</v>
      </c>
    </row>
    <row r="3" spans="1:5">
      <c r="A3" s="4" t="s">
        <v>243</v>
      </c>
    </row>
    <row r="4" spans="1:5">
      <c r="A4" s="3" t="s">
        <v>244</v>
      </c>
    </row>
    <row r="5" spans="1:5">
      <c r="A5" s="4" t="s">
        <v>245</v>
      </c>
      <c r="B5" s="4" t="s">
        <v>246</v>
      </c>
      <c r="C5" s="4" t="s">
        <v>247</v>
      </c>
      <c r="D5" s="4" t="s">
        <v>248</v>
      </c>
      <c r="E5" s="4" t="s">
        <v>2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2</v>
      </c>
      <c r="D1" s="2" t="s">
        <v>1</v>
      </c>
    </row>
    <row r="2" spans="1:5">
      <c r="B2" s="2" t="s">
        <v>2</v>
      </c>
      <c r="C2" s="2" t="s">
        <v>73</v>
      </c>
      <c r="D2" s="2" t="s">
        <v>2</v>
      </c>
      <c r="E2" s="2" t="s">
        <v>73</v>
      </c>
    </row>
    <row r="3" spans="1:5">
      <c r="A3" s="3" t="s">
        <v>250</v>
      </c>
    </row>
    <row r="4" spans="1:5">
      <c r="A4" s="4" t="s">
        <v>251</v>
      </c>
      <c r="B4" s="4" t="s">
        <v>246</v>
      </c>
      <c r="C4" s="4" t="s">
        <v>247</v>
      </c>
      <c r="D4" s="4" t="s">
        <v>248</v>
      </c>
      <c r="E4" s="4" t="s">
        <v>247</v>
      </c>
    </row>
    <row r="5" spans="1:5">
      <c r="A5" s="4" t="s">
        <v>252</v>
      </c>
    </row>
    <row r="6" spans="1:5">
      <c r="A6" s="3" t="s">
        <v>250</v>
      </c>
    </row>
    <row r="7" spans="1:5">
      <c r="A7" s="4" t="s">
        <v>251</v>
      </c>
      <c r="B7" s="4" t="s">
        <v>253</v>
      </c>
      <c r="C7" s="4" t="s">
        <v>254</v>
      </c>
      <c r="D7" s="4" t="s">
        <v>253</v>
      </c>
      <c r="E7" s="4" t="s">
        <v>253</v>
      </c>
    </row>
    <row r="8" spans="1:5">
      <c r="A8" s="4" t="s">
        <v>255</v>
      </c>
    </row>
    <row r="9" spans="1:5">
      <c r="A9" s="3" t="s">
        <v>250</v>
      </c>
    </row>
    <row r="10" spans="1:5">
      <c r="A10" s="4" t="s">
        <v>251</v>
      </c>
      <c r="B10" s="4" t="s">
        <v>256</v>
      </c>
      <c r="C10" s="4" t="s">
        <v>256</v>
      </c>
      <c r="D10" s="4" t="s">
        <v>256</v>
      </c>
      <c r="E10" s="4" t="s">
        <v>257</v>
      </c>
    </row>
    <row r="11" spans="1:5">
      <c r="A11" s="6" t="s">
        <v>258</v>
      </c>
    </row>
    <row r="12" spans="1:5">
      <c r="A12" s="3" t="s">
        <v>250</v>
      </c>
    </row>
    <row r="13" spans="1:5">
      <c r="A13" s="4" t="s">
        <v>251</v>
      </c>
      <c r="C13" s="4" t="s">
        <v>259</v>
      </c>
      <c r="E13" s="4" t="s">
        <v>259</v>
      </c>
    </row>
    <row r="14" spans="1:5">
      <c r="A14" s="4" t="s">
        <v>260</v>
      </c>
    </row>
    <row r="15" spans="1:5">
      <c r="A15" s="3" t="s">
        <v>250</v>
      </c>
    </row>
    <row r="16" spans="1:5">
      <c r="A16" s="4" t="s">
        <v>251</v>
      </c>
      <c r="C16" s="4" t="s">
        <v>256</v>
      </c>
      <c r="E16" s="4" t="s">
        <v>2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2</v>
      </c>
      <c r="D1" s="2" t="s">
        <v>1</v>
      </c>
    </row>
    <row r="2" spans="1:5">
      <c r="B2" s="2" t="s">
        <v>2</v>
      </c>
      <c r="C2" s="2" t="s">
        <v>73</v>
      </c>
      <c r="D2" s="2" t="s">
        <v>2</v>
      </c>
      <c r="E2" s="2" t="s">
        <v>73</v>
      </c>
    </row>
    <row r="3" spans="1:5">
      <c r="A3" s="3" t="s">
        <v>250</v>
      </c>
    </row>
    <row r="4" spans="1:5">
      <c r="A4" s="4" t="s">
        <v>251</v>
      </c>
      <c r="B4" s="4" t="s">
        <v>246</v>
      </c>
      <c r="C4" s="4" t="s">
        <v>247</v>
      </c>
      <c r="D4" s="4" t="s">
        <v>248</v>
      </c>
      <c r="E4" s="4" t="s">
        <v>247</v>
      </c>
    </row>
    <row r="5" spans="1:5">
      <c r="A5" s="6" t="s">
        <v>258</v>
      </c>
    </row>
    <row r="6" spans="1:5">
      <c r="A6" s="3" t="s">
        <v>250</v>
      </c>
    </row>
    <row r="7" spans="1:5">
      <c r="A7" s="4" t="s">
        <v>251</v>
      </c>
      <c r="C7" s="4" t="s">
        <v>259</v>
      </c>
      <c r="E7" s="4" t="s">
        <v>259</v>
      </c>
    </row>
    <row r="8" spans="1:5">
      <c r="A8" s="4" t="s">
        <v>262</v>
      </c>
    </row>
    <row r="9" spans="1:5">
      <c r="A9" s="3" t="s">
        <v>250</v>
      </c>
    </row>
    <row r="10" spans="1:5">
      <c r="A10" s="4" t="s">
        <v>251</v>
      </c>
      <c r="B10" s="4" t="s">
        <v>259</v>
      </c>
      <c r="D10" s="4" t="s">
        <v>259</v>
      </c>
    </row>
    <row r="11" spans="1:5">
      <c r="A11" s="4" t="s">
        <v>260</v>
      </c>
    </row>
    <row r="12" spans="1:5">
      <c r="A12" s="3" t="s">
        <v>250</v>
      </c>
    </row>
    <row r="13" spans="1:5">
      <c r="A13" s="4" t="s">
        <v>251</v>
      </c>
      <c r="C13" s="4" t="s">
        <v>256</v>
      </c>
      <c r="E13" s="4" t="s">
        <v>259</v>
      </c>
    </row>
    <row r="14" spans="1:5">
      <c r="A14" s="4" t="s">
        <v>263</v>
      </c>
    </row>
    <row r="15" spans="1:5">
      <c r="A15" s="3" t="s">
        <v>250</v>
      </c>
    </row>
    <row r="16" spans="1:5">
      <c r="A16" s="4" t="s">
        <v>251</v>
      </c>
      <c r="B16" s="4" t="s">
        <v>259</v>
      </c>
      <c r="D16" s="4" t="s">
        <v>2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25</v>
      </c>
    </row>
    <row r="3" spans="1:3">
      <c r="A3" s="4" t="s">
        <v>266</v>
      </c>
    </row>
    <row r="4" spans="1:3">
      <c r="A4" s="3" t="s">
        <v>244</v>
      </c>
    </row>
    <row r="5" spans="1:3">
      <c r="A5" s="4" t="s">
        <v>267</v>
      </c>
      <c r="C5" s="4" t="s">
        <v>256</v>
      </c>
    </row>
    <row r="6" spans="1:3">
      <c r="A6" s="4" t="s">
        <v>252</v>
      </c>
    </row>
    <row r="7" spans="1:3">
      <c r="A7" s="3" t="s">
        <v>244</v>
      </c>
    </row>
    <row r="8" spans="1:3">
      <c r="A8" s="4" t="s">
        <v>267</v>
      </c>
      <c r="B8" s="4" t="s">
        <v>268</v>
      </c>
      <c r="C8" s="4" t="s">
        <v>254</v>
      </c>
    </row>
    <row r="9" spans="1:3">
      <c r="A9" s="4" t="s">
        <v>269</v>
      </c>
    </row>
    <row r="10" spans="1:3">
      <c r="A10" s="3" t="s">
        <v>244</v>
      </c>
    </row>
    <row r="11" spans="1:3">
      <c r="A11" s="4" t="s">
        <v>267</v>
      </c>
      <c r="B11"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65</v>
      </c>
    </row>
    <row r="2" spans="1:3">
      <c r="B2" s="2" t="s">
        <v>2</v>
      </c>
      <c r="C2" s="2" t="s">
        <v>25</v>
      </c>
    </row>
    <row r="3" spans="1:3">
      <c r="A3" s="4" t="s">
        <v>266</v>
      </c>
    </row>
    <row r="4" spans="1:3">
      <c r="A4" s="3" t="s">
        <v>244</v>
      </c>
    </row>
    <row r="5" spans="1:3">
      <c r="A5" s="4" t="s">
        <v>267</v>
      </c>
      <c r="B5" s="4" t="s">
        <v>259</v>
      </c>
    </row>
    <row r="6" spans="1:3">
      <c r="A6" s="4" t="s">
        <v>269</v>
      </c>
    </row>
    <row r="7" spans="1:3">
      <c r="A7" s="3" t="s">
        <v>244</v>
      </c>
    </row>
    <row r="8" spans="1:3">
      <c r="A8" s="4" t="s">
        <v>267</v>
      </c>
      <c r="C8"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6691</v>
      </c>
      <c r="C4" s="7" t="n">
        <v>130330</v>
      </c>
      <c r="D4" s="7" t="n">
        <v>232444</v>
      </c>
      <c r="E4" s="7" t="n">
        <v>250582</v>
      </c>
    </row>
    <row r="5" spans="1:5">
      <c r="A5" s="4" t="s">
        <v>76</v>
      </c>
      <c r="B5" s="5" t="n">
        <v>2481</v>
      </c>
      <c r="C5" s="5" t="n">
        <v>1204</v>
      </c>
      <c r="D5" s="5" t="n">
        <v>3604</v>
      </c>
      <c r="E5" s="5" t="n">
        <v>2077</v>
      </c>
    </row>
    <row r="6" spans="1:5">
      <c r="A6" s="4" t="s">
        <v>77</v>
      </c>
      <c r="B6" s="5" t="n">
        <v>129172</v>
      </c>
      <c r="C6" s="5" t="n">
        <v>131534</v>
      </c>
      <c r="D6" s="5" t="n">
        <v>236048</v>
      </c>
      <c r="E6" s="5" t="n">
        <v>252659</v>
      </c>
    </row>
    <row r="7" spans="1:5">
      <c r="A7" s="3" t="s">
        <v>78</v>
      </c>
    </row>
    <row r="8" spans="1:5">
      <c r="A8" s="4" t="s">
        <v>75</v>
      </c>
      <c r="B8" s="5" t="n">
        <v>70356</v>
      </c>
      <c r="C8" s="5" t="n">
        <v>72721</v>
      </c>
      <c r="D8" s="5" t="n">
        <v>128329</v>
      </c>
      <c r="E8" s="5" t="n">
        <v>141482</v>
      </c>
    </row>
    <row r="9" spans="1:5">
      <c r="A9" s="4" t="s">
        <v>76</v>
      </c>
      <c r="B9" s="5" t="n">
        <v>1952</v>
      </c>
      <c r="C9" s="5" t="n">
        <v>1123</v>
      </c>
      <c r="D9" s="5" t="n">
        <v>3088</v>
      </c>
      <c r="E9" s="5" t="n">
        <v>1846</v>
      </c>
    </row>
    <row r="10" spans="1:5">
      <c r="A10" s="4" t="s">
        <v>79</v>
      </c>
      <c r="B10" s="5" t="n">
        <v>72308</v>
      </c>
      <c r="C10" s="5" t="n">
        <v>73844</v>
      </c>
      <c r="D10" s="5" t="n">
        <v>131417</v>
      </c>
      <c r="E10" s="5" t="n">
        <v>143328</v>
      </c>
    </row>
    <row r="11" spans="1:5">
      <c r="A11" s="4" t="s">
        <v>80</v>
      </c>
      <c r="B11" s="5" t="n">
        <v>56864</v>
      </c>
      <c r="C11" s="5" t="n">
        <v>57690</v>
      </c>
      <c r="D11" s="5" t="n">
        <v>104631</v>
      </c>
      <c r="E11" s="5" t="n">
        <v>109331</v>
      </c>
    </row>
    <row r="12" spans="1:5">
      <c r="A12" s="3" t="s">
        <v>81</v>
      </c>
    </row>
    <row r="13" spans="1:5">
      <c r="A13" s="4" t="s">
        <v>82</v>
      </c>
      <c r="B13" s="5" t="n">
        <v>15631</v>
      </c>
      <c r="C13" s="5" t="n">
        <v>16213</v>
      </c>
      <c r="D13" s="5" t="n">
        <v>30642</v>
      </c>
      <c r="E13" s="5" t="n">
        <v>32063</v>
      </c>
    </row>
    <row r="14" spans="1:5">
      <c r="A14" s="4" t="s">
        <v>83</v>
      </c>
      <c r="B14" s="5" t="n">
        <v>13195</v>
      </c>
      <c r="C14" s="5" t="n">
        <v>17358</v>
      </c>
      <c r="D14" s="5" t="n">
        <v>25601</v>
      </c>
      <c r="E14" s="5" t="n">
        <v>35538</v>
      </c>
    </row>
    <row r="15" spans="1:5">
      <c r="A15" s="4" t="s">
        <v>84</v>
      </c>
      <c r="B15" s="5" t="n">
        <v>12098</v>
      </c>
      <c r="C15" s="5" t="n">
        <v>3979</v>
      </c>
      <c r="D15" s="5" t="n">
        <v>24039</v>
      </c>
      <c r="E15" s="5" t="n">
        <v>17600</v>
      </c>
    </row>
    <row r="16" spans="1:5">
      <c r="A16" s="4" t="s">
        <v>85</v>
      </c>
      <c r="B16" s="5" t="n">
        <v>197</v>
      </c>
      <c r="C16" s="5" t="n">
        <v>267</v>
      </c>
      <c r="D16" s="5" t="n">
        <v>731</v>
      </c>
      <c r="E16" s="5" t="n">
        <v>299</v>
      </c>
    </row>
    <row r="17" spans="1:5">
      <c r="A17" s="4" t="s">
        <v>86</v>
      </c>
      <c r="C17" s="5" t="n">
        <v>10423</v>
      </c>
      <c r="E17" s="5" t="n">
        <v>10423</v>
      </c>
    </row>
    <row r="18" spans="1:5">
      <c r="A18" s="4" t="s">
        <v>87</v>
      </c>
      <c r="B18" s="5" t="n">
        <v>41121</v>
      </c>
      <c r="C18" s="5" t="n">
        <v>48240</v>
      </c>
      <c r="D18" s="5" t="n">
        <v>81013</v>
      </c>
      <c r="E18" s="5" t="n">
        <v>95923</v>
      </c>
    </row>
    <row r="19" spans="1:5">
      <c r="A19" s="4" t="s">
        <v>88</v>
      </c>
      <c r="B19" s="5" t="n">
        <v>15743</v>
      </c>
      <c r="C19" s="5" t="n">
        <v>9450</v>
      </c>
      <c r="D19" s="5" t="n">
        <v>23618</v>
      </c>
      <c r="E19" s="5" t="n">
        <v>13408</v>
      </c>
    </row>
    <row r="20" spans="1:5">
      <c r="A20" s="4" t="s">
        <v>89</v>
      </c>
      <c r="B20" s="5" t="n">
        <v>939</v>
      </c>
      <c r="C20" s="5" t="n">
        <v>28</v>
      </c>
      <c r="D20" s="5" t="n">
        <v>1175</v>
      </c>
      <c r="E20" s="5" t="n">
        <v>-414</v>
      </c>
    </row>
    <row r="21" spans="1:5">
      <c r="A21" s="4" t="s">
        <v>90</v>
      </c>
      <c r="B21" s="5" t="n">
        <v>16682</v>
      </c>
      <c r="C21" s="5" t="n">
        <v>9478</v>
      </c>
      <c r="D21" s="5" t="n">
        <v>24793</v>
      </c>
      <c r="E21" s="5" t="n">
        <v>12994</v>
      </c>
    </row>
    <row r="22" spans="1:5">
      <c r="A22" s="4" t="s">
        <v>91</v>
      </c>
      <c r="B22" s="5" t="n">
        <v>10133</v>
      </c>
      <c r="C22" s="5" t="n">
        <v>1968</v>
      </c>
      <c r="D22" s="5" t="n">
        <v>12586</v>
      </c>
      <c r="E22" s="5" t="n">
        <v>2948</v>
      </c>
    </row>
    <row r="23" spans="1:5">
      <c r="A23" s="4" t="s">
        <v>92</v>
      </c>
      <c r="B23" s="7" t="n">
        <v>6549</v>
      </c>
      <c r="C23" s="7" t="n">
        <v>7510</v>
      </c>
      <c r="D23" s="7" t="n">
        <v>12207</v>
      </c>
      <c r="E23" s="7" t="n">
        <v>10046</v>
      </c>
    </row>
    <row r="24" spans="1:5">
      <c r="A24" s="3" t="s">
        <v>93</v>
      </c>
    </row>
    <row r="25" spans="1:5">
      <c r="A25" s="4" t="s">
        <v>94</v>
      </c>
      <c r="B25" s="8" t="n">
        <v>0.52</v>
      </c>
      <c r="C25" s="8" t="n">
        <v>0.6</v>
      </c>
      <c r="D25" s="8" t="n">
        <v>0.98</v>
      </c>
      <c r="E25" s="8" t="n">
        <v>0.8100000000000001</v>
      </c>
    </row>
    <row r="26" spans="1:5">
      <c r="A26" s="4" t="s">
        <v>95</v>
      </c>
      <c r="B26" s="8" t="n">
        <v>0.52</v>
      </c>
      <c r="C26" s="8" t="n">
        <v>0.59</v>
      </c>
      <c r="D26" s="8" t="n">
        <v>0.97</v>
      </c>
      <c r="E26" s="8" t="n">
        <v>0.79</v>
      </c>
    </row>
    <row r="27" spans="1:5">
      <c r="A27" s="3" t="s">
        <v>96</v>
      </c>
    </row>
    <row r="28" spans="1:5">
      <c r="A28" s="4" t="s">
        <v>94</v>
      </c>
      <c r="B28" s="5" t="n">
        <v>12490</v>
      </c>
      <c r="C28" s="5" t="n">
        <v>12466</v>
      </c>
      <c r="D28" s="5" t="n">
        <v>12482</v>
      </c>
      <c r="E28" s="5" t="n">
        <v>12442</v>
      </c>
    </row>
    <row r="29" spans="1:5">
      <c r="A29" s="4" t="s">
        <v>95</v>
      </c>
      <c r="B29" s="5" t="n">
        <v>12601</v>
      </c>
      <c r="C29" s="5" t="n">
        <v>12680</v>
      </c>
      <c r="D29" s="5" t="n">
        <v>12606</v>
      </c>
      <c r="E29" s="5" t="n">
        <v>12712</v>
      </c>
    </row>
    <row r="30" spans="1:5">
      <c r="A30" s="4" t="s">
        <v>97</v>
      </c>
      <c r="B30" s="8" t="n">
        <v>0.1</v>
      </c>
      <c r="C30" s="8" t="n">
        <v>0.1</v>
      </c>
      <c r="D30" s="8" t="n">
        <v>0.2</v>
      </c>
      <c r="E30"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1</v>
      </c>
      <c r="B1" s="2" t="s">
        <v>2</v>
      </c>
      <c r="C1" s="2" t="s">
        <v>25</v>
      </c>
    </row>
    <row r="2" spans="1:3">
      <c r="A2" s="3" t="s">
        <v>154</v>
      </c>
    </row>
    <row r="3" spans="1:3">
      <c r="A3" s="4" t="s">
        <v>272</v>
      </c>
      <c r="B3" s="7" t="n">
        <v>60900</v>
      </c>
      <c r="C3" s="7" t="n">
        <v>62800</v>
      </c>
    </row>
    <row r="4" spans="1:3">
      <c r="A4" s="4" t="s">
        <v>273</v>
      </c>
      <c r="B4" s="5" t="n">
        <v>42700</v>
      </c>
      <c r="C4" s="5" t="n">
        <v>41800</v>
      </c>
    </row>
    <row r="5" spans="1:3">
      <c r="A5" s="4" t="s">
        <v>274</v>
      </c>
      <c r="B5" s="5" t="n">
        <v>23800</v>
      </c>
      <c r="C5" s="5" t="n">
        <v>26000</v>
      </c>
    </row>
    <row r="6" spans="1:3">
      <c r="A6" s="4" t="s">
        <v>275</v>
      </c>
      <c r="B6" s="7" t="n">
        <v>127395</v>
      </c>
      <c r="C6" s="7" t="n">
        <v>1305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2"/>
    <col customWidth="1" max="5" min="5" width="21"/>
    <col customWidth="1" max="6" min="6" width="21"/>
  </cols>
  <sheetData>
    <row r="1" spans="1:6">
      <c r="A1" s="1" t="s">
        <v>276</v>
      </c>
      <c r="B1" s="2" t="s">
        <v>72</v>
      </c>
      <c r="D1" s="2" t="s">
        <v>1</v>
      </c>
    </row>
    <row r="2" spans="1:6">
      <c r="B2" s="2" t="s">
        <v>277</v>
      </c>
      <c r="C2" s="2" t="s">
        <v>278</v>
      </c>
      <c r="D2" s="2" t="s">
        <v>279</v>
      </c>
      <c r="E2" s="2" t="s">
        <v>278</v>
      </c>
      <c r="F2" s="2" t="s">
        <v>280</v>
      </c>
    </row>
    <row r="3" spans="1:6">
      <c r="A3" s="3" t="s">
        <v>281</v>
      </c>
    </row>
    <row r="4" spans="1:6">
      <c r="A4" s="4" t="s">
        <v>282</v>
      </c>
      <c r="B4" s="7" t="n">
        <v>7600000</v>
      </c>
      <c r="D4" s="7" t="n">
        <v>7600000</v>
      </c>
      <c r="F4" s="7" t="n">
        <v>7600000</v>
      </c>
    </row>
    <row r="5" spans="1:6">
      <c r="A5" s="4" t="s">
        <v>283</v>
      </c>
      <c r="B5" s="5" t="n">
        <v>1300000</v>
      </c>
      <c r="C5" s="7" t="n">
        <v>2000000</v>
      </c>
      <c r="D5" s="5" t="n">
        <v>2600000</v>
      </c>
      <c r="E5" s="7" t="n">
        <v>4000000</v>
      </c>
    </row>
    <row r="6" spans="1:6">
      <c r="A6" s="4" t="s">
        <v>37</v>
      </c>
      <c r="B6" s="7" t="n">
        <v>2344000</v>
      </c>
      <c r="D6" s="7" t="n">
        <v>2344000</v>
      </c>
      <c r="F6" s="7" t="n">
        <v>2344000</v>
      </c>
    </row>
    <row r="7" spans="1:6">
      <c r="A7" s="4" t="s">
        <v>284</v>
      </c>
      <c r="D7" s="5" t="n">
        <v>2</v>
      </c>
    </row>
    <row r="8" spans="1:6">
      <c r="A8" s="4" t="s">
        <v>285</v>
      </c>
      <c r="D8" s="5" t="n">
        <v>3</v>
      </c>
    </row>
    <row r="9" spans="1:6">
      <c r="A9" s="4" t="s">
        <v>286</v>
      </c>
    </row>
    <row r="10" spans="1:6">
      <c r="A10" s="3" t="s">
        <v>281</v>
      </c>
    </row>
    <row r="11" spans="1:6">
      <c r="A11" s="4" t="s">
        <v>287</v>
      </c>
      <c r="D11" s="7" t="n">
        <v>0</v>
      </c>
    </row>
    <row r="12" spans="1:6">
      <c r="A12" s="4" t="s">
        <v>288</v>
      </c>
    </row>
    <row r="13" spans="1:6">
      <c r="A13" s="3" t="s">
        <v>281</v>
      </c>
    </row>
    <row r="14" spans="1:6">
      <c r="A14" s="4" t="s">
        <v>287</v>
      </c>
      <c r="D14" s="7" t="n">
        <v>0</v>
      </c>
    </row>
    <row r="15" spans="1:6">
      <c r="A15" s="4" t="s">
        <v>289</v>
      </c>
    </row>
    <row r="16" spans="1:6">
      <c r="A16" s="3" t="s">
        <v>281</v>
      </c>
    </row>
    <row r="17" spans="1:6">
      <c r="A17" s="4" t="s">
        <v>290</v>
      </c>
      <c r="D17" s="4" t="s">
        <v>291</v>
      </c>
    </row>
    <row r="18" spans="1:6">
      <c r="A18" s="4" t="s">
        <v>292</v>
      </c>
    </row>
    <row r="19" spans="1:6">
      <c r="A19" s="3" t="s">
        <v>281</v>
      </c>
    </row>
    <row r="20" spans="1:6">
      <c r="A20" s="4" t="s">
        <v>290</v>
      </c>
      <c r="D20" s="4" t="s">
        <v>2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4</v>
      </c>
      <c r="B1" s="2" t="s">
        <v>1</v>
      </c>
    </row>
    <row r="2" spans="1:3">
      <c r="B2" s="2" t="s">
        <v>2</v>
      </c>
      <c r="C2" s="2" t="s">
        <v>25</v>
      </c>
    </row>
    <row r="3" spans="1:3">
      <c r="A3" s="3" t="s">
        <v>295</v>
      </c>
    </row>
    <row r="4" spans="1:3">
      <c r="A4" s="4" t="s">
        <v>296</v>
      </c>
      <c r="B4" s="9" t="n">
        <v>62.3</v>
      </c>
      <c r="C4" s="9" t="n">
        <v>62.3</v>
      </c>
    </row>
    <row r="5" spans="1:3">
      <c r="A5" s="4" t="s">
        <v>297</v>
      </c>
      <c r="B5" s="10" t="n">
        <v>46.6</v>
      </c>
      <c r="C5" s="5" t="n">
        <v>44</v>
      </c>
    </row>
    <row r="6" spans="1:3">
      <c r="A6" s="4" t="s">
        <v>298</v>
      </c>
      <c r="B6" s="9" t="n">
        <v>15.7</v>
      </c>
      <c r="C6" s="10" t="n">
        <v>18.3</v>
      </c>
    </row>
    <row r="7" spans="1:3">
      <c r="A7" s="4" t="s">
        <v>299</v>
      </c>
    </row>
    <row r="8" spans="1:3">
      <c r="A8" s="3" t="s">
        <v>295</v>
      </c>
    </row>
    <row r="9" spans="1:3">
      <c r="A9" s="4" t="s">
        <v>300</v>
      </c>
      <c r="B9" s="4" t="s">
        <v>301</v>
      </c>
    </row>
    <row r="10" spans="1:3">
      <c r="A10" s="4" t="s">
        <v>296</v>
      </c>
      <c r="B10" s="9" t="n">
        <v>17.7</v>
      </c>
      <c r="C10" s="10" t="n">
        <v>17.7</v>
      </c>
    </row>
    <row r="11" spans="1:3">
      <c r="A11" s="4" t="s">
        <v>297</v>
      </c>
      <c r="B11" s="10" t="n">
        <v>15.2</v>
      </c>
      <c r="C11" s="10" t="n">
        <v>14.4</v>
      </c>
    </row>
    <row r="12" spans="1:3">
      <c r="A12" s="4" t="s">
        <v>298</v>
      </c>
      <c r="B12" s="9" t="n">
        <v>2.5</v>
      </c>
      <c r="C12" s="10" t="n">
        <v>3.3</v>
      </c>
    </row>
    <row r="13" spans="1:3">
      <c r="A13" s="4" t="s">
        <v>302</v>
      </c>
    </row>
    <row r="14" spans="1:3">
      <c r="A14" s="3" t="s">
        <v>295</v>
      </c>
    </row>
    <row r="15" spans="1:3">
      <c r="A15" s="4" t="s">
        <v>300</v>
      </c>
      <c r="B15" s="4" t="s">
        <v>303</v>
      </c>
    </row>
    <row r="16" spans="1:3">
      <c r="A16" s="4" t="s">
        <v>296</v>
      </c>
      <c r="B16" s="9" t="n">
        <v>43.7</v>
      </c>
      <c r="C16" s="10" t="n">
        <v>43.7</v>
      </c>
    </row>
    <row r="17" spans="1:3">
      <c r="A17" s="4" t="s">
        <v>297</v>
      </c>
      <c r="B17" s="10" t="n">
        <v>30.5</v>
      </c>
      <c r="C17" s="10" t="n">
        <v>28.7</v>
      </c>
    </row>
    <row r="18" spans="1:3">
      <c r="A18" s="4" t="s">
        <v>298</v>
      </c>
      <c r="B18" s="9" t="n">
        <v>13.2</v>
      </c>
      <c r="C18" s="5" t="n">
        <v>15</v>
      </c>
    </row>
    <row r="19" spans="1:3">
      <c r="A19" s="4" t="s">
        <v>304</v>
      </c>
    </row>
    <row r="20" spans="1:3">
      <c r="A20" s="3" t="s">
        <v>295</v>
      </c>
    </row>
    <row r="21" spans="1:3">
      <c r="A21" s="4" t="s">
        <v>300</v>
      </c>
      <c r="B21" s="4" t="s">
        <v>305</v>
      </c>
    </row>
    <row r="22" spans="1:3">
      <c r="A22" s="4" t="s">
        <v>296</v>
      </c>
      <c r="B22" s="9" t="n">
        <v>0.9</v>
      </c>
      <c r="C22" s="10" t="n">
        <v>0.9</v>
      </c>
    </row>
    <row r="23" spans="1:3">
      <c r="A23" s="4" t="s">
        <v>297</v>
      </c>
      <c r="B23" s="9" t="n">
        <v>0.9</v>
      </c>
      <c r="C23" s="9"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77</v>
      </c>
    </row>
    <row r="2" spans="1:2">
      <c r="A2" s="3" t="s">
        <v>37</v>
      </c>
    </row>
    <row r="3" spans="1:2">
      <c r="A3" s="4" t="s">
        <v>307</v>
      </c>
      <c r="B3" s="7" t="n">
        <v>2344</v>
      </c>
    </row>
    <row r="4" spans="1:2">
      <c r="A4" s="4" t="s">
        <v>308</v>
      </c>
      <c r="B4" s="5" t="n">
        <v>2344</v>
      </c>
    </row>
    <row r="5" spans="1:2">
      <c r="A5" s="4" t="s">
        <v>309</v>
      </c>
    </row>
    <row r="6" spans="1:2">
      <c r="A6" s="3" t="s">
        <v>37</v>
      </c>
    </row>
    <row r="7" spans="1:2">
      <c r="A7" s="4" t="s">
        <v>307</v>
      </c>
      <c r="B7" s="5" t="n">
        <v>1800</v>
      </c>
    </row>
    <row r="8" spans="1:2">
      <c r="A8" s="4" t="s">
        <v>308</v>
      </c>
      <c r="B8" s="5" t="n">
        <v>1800</v>
      </c>
    </row>
    <row r="9" spans="1:2">
      <c r="A9" s="4" t="s">
        <v>310</v>
      </c>
    </row>
    <row r="10" spans="1:2">
      <c r="A10" s="3" t="s">
        <v>37</v>
      </c>
    </row>
    <row r="11" spans="1:2">
      <c r="A11" s="4" t="s">
        <v>307</v>
      </c>
      <c r="B11" s="5" t="n">
        <v>500</v>
      </c>
    </row>
    <row r="12" spans="1:2">
      <c r="A12" s="4" t="s">
        <v>308</v>
      </c>
      <c r="B12" s="7"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77</v>
      </c>
    </row>
    <row r="2" spans="1:2">
      <c r="A2" s="3" t="s">
        <v>312</v>
      </c>
    </row>
    <row r="3" spans="1:2">
      <c r="A3" s="4" t="s">
        <v>313</v>
      </c>
      <c r="B3" s="9" t="n">
        <v>-71.59999999999999</v>
      </c>
    </row>
    <row r="4" spans="1:2">
      <c r="A4" s="4" t="s">
        <v>314</v>
      </c>
      <c r="B4" s="10" t="n">
        <v>-71.59999999999999</v>
      </c>
    </row>
    <row r="5" spans="1:2">
      <c r="A5" s="4" t="s">
        <v>315</v>
      </c>
    </row>
    <row r="6" spans="1:2">
      <c r="A6" s="3" t="s">
        <v>312</v>
      </c>
    </row>
    <row r="7" spans="1:2">
      <c r="A7" s="4" t="s">
        <v>313</v>
      </c>
      <c r="B7" s="10" t="n">
        <v>-55.2</v>
      </c>
    </row>
    <row r="8" spans="1:2">
      <c r="A8" s="4" t="s">
        <v>314</v>
      </c>
      <c r="B8" s="10" t="n">
        <v>-55.2</v>
      </c>
    </row>
    <row r="9" spans="1:2">
      <c r="A9" s="4" t="s">
        <v>316</v>
      </c>
    </row>
    <row r="10" spans="1:2">
      <c r="A10" s="3" t="s">
        <v>312</v>
      </c>
    </row>
    <row r="11" spans="1:2">
      <c r="A11" s="4" t="s">
        <v>313</v>
      </c>
      <c r="B11" s="10" t="n">
        <v>-16.4</v>
      </c>
    </row>
    <row r="12" spans="1:2">
      <c r="A12" s="4" t="s">
        <v>314</v>
      </c>
      <c r="B12" s="9" t="n">
        <v>-1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202400</v>
      </c>
      <c r="C3" s="7" t="n">
        <v>174300</v>
      </c>
    </row>
    <row r="4" spans="1:3">
      <c r="A4" s="4" t="s">
        <v>320</v>
      </c>
      <c r="B4" s="5" t="n">
        <v>-100</v>
      </c>
      <c r="C4" s="5" t="n">
        <v>-10</v>
      </c>
    </row>
    <row r="5" spans="1:3">
      <c r="A5" s="4" t="s">
        <v>321</v>
      </c>
      <c r="B5" s="5" t="n">
        <v>202300</v>
      </c>
      <c r="C5" s="5" t="n">
        <v>174300</v>
      </c>
    </row>
    <row r="6" spans="1:3">
      <c r="A6" s="4" t="s">
        <v>322</v>
      </c>
      <c r="B6" s="5" t="n">
        <v>101900</v>
      </c>
      <c r="C6" s="5" t="n">
        <v>129300</v>
      </c>
    </row>
    <row r="7" spans="1:3">
      <c r="A7" s="4" t="s">
        <v>323</v>
      </c>
      <c r="B7" s="5" t="n">
        <v>100400</v>
      </c>
      <c r="C7" s="5" t="n">
        <v>45000</v>
      </c>
    </row>
    <row r="8" spans="1:3">
      <c r="A8" s="4" t="s">
        <v>324</v>
      </c>
    </row>
    <row r="9" spans="1:3">
      <c r="A9" s="3" t="s">
        <v>318</v>
      </c>
    </row>
    <row r="10" spans="1:3">
      <c r="A10" s="4" t="s">
        <v>319</v>
      </c>
      <c r="B10" s="5" t="n">
        <v>53500</v>
      </c>
      <c r="C10" s="5" t="n">
        <v>46700</v>
      </c>
    </row>
    <row r="11" spans="1:3">
      <c r="A11" s="4" t="s">
        <v>321</v>
      </c>
      <c r="B11" s="5" t="n">
        <v>53500</v>
      </c>
      <c r="C11" s="5" t="n">
        <v>46700</v>
      </c>
    </row>
    <row r="12" spans="1:3">
      <c r="A12" s="4" t="s">
        <v>322</v>
      </c>
      <c r="B12" s="5" t="n">
        <v>53500</v>
      </c>
      <c r="C12" s="5" t="n">
        <v>46700</v>
      </c>
    </row>
    <row r="13" spans="1:3">
      <c r="A13" s="11" t="n">
        <v>1</v>
      </c>
    </row>
    <row r="14" spans="1:3">
      <c r="A14" s="3" t="s">
        <v>318</v>
      </c>
    </row>
    <row r="15" spans="1:3">
      <c r="A15" s="4" t="s">
        <v>319</v>
      </c>
      <c r="B15" s="5" t="n">
        <v>87700</v>
      </c>
      <c r="C15" s="5" t="n">
        <v>85100</v>
      </c>
    </row>
    <row r="16" spans="1:3">
      <c r="A16" s="4" t="s">
        <v>321</v>
      </c>
      <c r="B16" s="5" t="n">
        <v>87700</v>
      </c>
      <c r="C16" s="5" t="n">
        <v>85100</v>
      </c>
    </row>
    <row r="17" spans="1:3">
      <c r="A17" s="4" t="s">
        <v>322</v>
      </c>
      <c r="B17" s="5" t="n">
        <v>87700</v>
      </c>
      <c r="C17" s="5" t="n">
        <v>85100</v>
      </c>
    </row>
    <row r="18" spans="1:3">
      <c r="A18" s="4" t="s">
        <v>325</v>
      </c>
    </row>
    <row r="19" spans="1:3">
      <c r="A19" s="3" t="s">
        <v>318</v>
      </c>
    </row>
    <row r="20" spans="1:3">
      <c r="A20" s="4" t="s">
        <v>319</v>
      </c>
      <c r="B20" s="5" t="n">
        <v>34200</v>
      </c>
      <c r="C20" s="5" t="n">
        <v>38400</v>
      </c>
    </row>
    <row r="21" spans="1:3">
      <c r="A21" s="4" t="s">
        <v>321</v>
      </c>
      <c r="B21" s="5" t="n">
        <v>34200</v>
      </c>
      <c r="C21" s="5" t="n">
        <v>38400</v>
      </c>
    </row>
    <row r="22" spans="1:3">
      <c r="A22" s="4" t="s">
        <v>322</v>
      </c>
      <c r="B22" s="5" t="n">
        <v>34200</v>
      </c>
      <c r="C22" s="5" t="n">
        <v>38400</v>
      </c>
    </row>
    <row r="23" spans="1:3">
      <c r="A23" s="11" t="n">
        <v>2</v>
      </c>
    </row>
    <row r="24" spans="1:3">
      <c r="A24" s="3" t="s">
        <v>318</v>
      </c>
    </row>
    <row r="25" spans="1:3">
      <c r="A25" s="4" t="s">
        <v>319</v>
      </c>
      <c r="B25" s="5" t="n">
        <v>114700</v>
      </c>
      <c r="C25" s="5" t="n">
        <v>89200</v>
      </c>
    </row>
    <row r="26" spans="1:3">
      <c r="A26" s="4" t="s">
        <v>320</v>
      </c>
      <c r="B26" s="5" t="n">
        <v>-100</v>
      </c>
      <c r="C26" s="5" t="n">
        <v>-10</v>
      </c>
    </row>
    <row r="27" spans="1:3">
      <c r="A27" s="4" t="s">
        <v>321</v>
      </c>
      <c r="B27" s="5" t="n">
        <v>114600</v>
      </c>
      <c r="C27" s="5" t="n">
        <v>89200</v>
      </c>
    </row>
    <row r="28" spans="1:3">
      <c r="A28" s="4" t="s">
        <v>322</v>
      </c>
      <c r="B28" s="5" t="n">
        <v>14200</v>
      </c>
      <c r="C28" s="5" t="n">
        <v>44200</v>
      </c>
    </row>
    <row r="29" spans="1:3">
      <c r="A29" s="4" t="s">
        <v>323</v>
      </c>
      <c r="B29" s="5" t="n">
        <v>100400</v>
      </c>
      <c r="C29" s="5" t="n">
        <v>45000</v>
      </c>
    </row>
    <row r="30" spans="1:3">
      <c r="A30" s="4" t="s">
        <v>326</v>
      </c>
    </row>
    <row r="31" spans="1:3">
      <c r="A31" s="3" t="s">
        <v>318</v>
      </c>
    </row>
    <row r="32" spans="1:3">
      <c r="A32" s="4" t="s">
        <v>319</v>
      </c>
      <c r="B32" s="5" t="n">
        <v>11500</v>
      </c>
      <c r="C32" s="5" t="n">
        <v>3900</v>
      </c>
    </row>
    <row r="33" spans="1:3">
      <c r="A33" s="4" t="s">
        <v>321</v>
      </c>
      <c r="B33" s="5" t="n">
        <v>11500</v>
      </c>
      <c r="C33" s="5" t="n">
        <v>3900</v>
      </c>
    </row>
    <row r="34" spans="1:3">
      <c r="A34" s="4" t="s">
        <v>323</v>
      </c>
      <c r="B34" s="5" t="n">
        <v>11500</v>
      </c>
      <c r="C34" s="5" t="n">
        <v>3900</v>
      </c>
    </row>
    <row r="35" spans="1:3">
      <c r="A35" s="4" t="s">
        <v>327</v>
      </c>
    </row>
    <row r="36" spans="1:3">
      <c r="A36" s="3" t="s">
        <v>318</v>
      </c>
    </row>
    <row r="37" spans="1:3">
      <c r="A37" s="4" t="s">
        <v>319</v>
      </c>
      <c r="B37" s="5" t="n">
        <v>47300</v>
      </c>
      <c r="C37" s="5" t="n">
        <v>28000</v>
      </c>
    </row>
    <row r="38" spans="1:3">
      <c r="A38" s="4" t="s">
        <v>320</v>
      </c>
      <c r="C38" s="5" t="n">
        <v>-10</v>
      </c>
    </row>
    <row r="39" spans="1:3">
      <c r="A39" s="4" t="s">
        <v>321</v>
      </c>
      <c r="B39" s="5" t="n">
        <v>47300</v>
      </c>
      <c r="C39" s="5" t="n">
        <v>28000</v>
      </c>
    </row>
    <row r="40" spans="1:3">
      <c r="A40" s="4" t="s">
        <v>323</v>
      </c>
      <c r="B40" s="5" t="n">
        <v>47300</v>
      </c>
      <c r="C40" s="5" t="n">
        <v>28000</v>
      </c>
    </row>
    <row r="41" spans="1:3">
      <c r="A41" s="4" t="s">
        <v>328</v>
      </c>
    </row>
    <row r="42" spans="1:3">
      <c r="A42" s="3" t="s">
        <v>318</v>
      </c>
    </row>
    <row r="43" spans="1:3">
      <c r="A43" s="4" t="s">
        <v>319</v>
      </c>
      <c r="B43" s="5" t="n">
        <v>28300</v>
      </c>
      <c r="C43" s="5" t="n">
        <v>10200</v>
      </c>
    </row>
    <row r="44" spans="1:3">
      <c r="A44" s="4" t="s">
        <v>320</v>
      </c>
      <c r="B44" s="5" t="n">
        <v>-100</v>
      </c>
    </row>
    <row r="45" spans="1:3">
      <c r="A45" s="4" t="s">
        <v>321</v>
      </c>
      <c r="B45" s="5" t="n">
        <v>28200</v>
      </c>
      <c r="C45" s="5" t="n">
        <v>10200</v>
      </c>
    </row>
    <row r="46" spans="1:3">
      <c r="A46" s="4" t="s">
        <v>322</v>
      </c>
      <c r="B46" s="5" t="n">
        <v>1000</v>
      </c>
    </row>
    <row r="47" spans="1:3">
      <c r="A47" s="4" t="s">
        <v>323</v>
      </c>
      <c r="B47" s="5" t="n">
        <v>27200</v>
      </c>
      <c r="C47" s="5" t="n">
        <v>10200</v>
      </c>
    </row>
    <row r="48" spans="1:3">
      <c r="A48" s="4" t="s">
        <v>329</v>
      </c>
    </row>
    <row r="49" spans="1:3">
      <c r="A49" s="3" t="s">
        <v>318</v>
      </c>
    </row>
    <row r="50" spans="1:3">
      <c r="A50" s="4" t="s">
        <v>319</v>
      </c>
      <c r="B50" s="5" t="n">
        <v>4000</v>
      </c>
      <c r="C50" s="5" t="n">
        <v>7000</v>
      </c>
    </row>
    <row r="51" spans="1:3">
      <c r="A51" s="4" t="s">
        <v>321</v>
      </c>
      <c r="B51" s="5" t="n">
        <v>4000</v>
      </c>
      <c r="C51" s="5" t="n">
        <v>7000</v>
      </c>
    </row>
    <row r="52" spans="1:3">
      <c r="A52" s="4" t="s">
        <v>322</v>
      </c>
      <c r="C52" s="5" t="n">
        <v>7000</v>
      </c>
    </row>
    <row r="53" spans="1:3">
      <c r="A53" s="4" t="s">
        <v>323</v>
      </c>
      <c r="B53" s="5" t="n">
        <v>4000</v>
      </c>
    </row>
    <row r="54" spans="1:3">
      <c r="A54" s="4" t="s">
        <v>330</v>
      </c>
    </row>
    <row r="55" spans="1:3">
      <c r="A55" s="3" t="s">
        <v>318</v>
      </c>
    </row>
    <row r="56" spans="1:3">
      <c r="A56" s="4" t="s">
        <v>319</v>
      </c>
      <c r="B56" s="5" t="n">
        <v>23600</v>
      </c>
      <c r="C56" s="5" t="n">
        <v>30100</v>
      </c>
    </row>
    <row r="57" spans="1:3">
      <c r="A57" s="4" t="s">
        <v>321</v>
      </c>
      <c r="B57" s="5" t="n">
        <v>23600</v>
      </c>
      <c r="C57" s="5" t="n">
        <v>30100</v>
      </c>
    </row>
    <row r="58" spans="1:3">
      <c r="A58" s="4" t="s">
        <v>322</v>
      </c>
      <c r="B58" s="5" t="n">
        <v>13200</v>
      </c>
      <c r="C58" s="5" t="n">
        <v>27200</v>
      </c>
    </row>
    <row r="59" spans="1:3">
      <c r="A59" s="4" t="s">
        <v>323</v>
      </c>
      <c r="B59" s="7" t="n">
        <v>10400</v>
      </c>
      <c r="C59" s="5" t="n">
        <v>2900</v>
      </c>
    </row>
    <row r="60" spans="1:3">
      <c r="A60" s="4" t="s">
        <v>331</v>
      </c>
    </row>
    <row r="61" spans="1:3">
      <c r="A61" s="3" t="s">
        <v>318</v>
      </c>
    </row>
    <row r="62" spans="1:3">
      <c r="A62" s="4" t="s">
        <v>319</v>
      </c>
      <c r="C62" s="5" t="n">
        <v>10000</v>
      </c>
    </row>
    <row r="63" spans="1:3">
      <c r="A63" s="4" t="s">
        <v>321</v>
      </c>
      <c r="C63" s="5" t="n">
        <v>10000</v>
      </c>
    </row>
    <row r="64" spans="1:3">
      <c r="A64" s="4" t="s">
        <v>322</v>
      </c>
      <c r="C64" s="7"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18</v>
      </c>
    </row>
    <row r="3" spans="1:3">
      <c r="A3" s="4" t="s">
        <v>333</v>
      </c>
      <c r="B3" s="9" t="n">
        <v>5.1</v>
      </c>
      <c r="C3" s="9" t="n">
        <v>4.7</v>
      </c>
    </row>
    <row r="4" spans="1:3">
      <c r="A4" s="4" t="s">
        <v>334</v>
      </c>
      <c r="B4" s="9" t="n">
        <v>5.1</v>
      </c>
      <c r="C4" s="9" t="n">
        <v>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18</v>
      </c>
    </row>
    <row r="3" spans="1:3">
      <c r="A3" s="4" t="s">
        <v>336</v>
      </c>
      <c r="B3" s="9" t="n">
        <v>0.5</v>
      </c>
      <c r="C3" s="9" t="n">
        <v>0.6</v>
      </c>
    </row>
    <row r="4" spans="1:3">
      <c r="A4" s="4" t="s">
        <v>334</v>
      </c>
      <c r="B4" s="9" t="n">
        <v>0.5</v>
      </c>
      <c r="C4" s="9" t="n">
        <v>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72</v>
      </c>
      <c r="D1" s="2" t="s">
        <v>1</v>
      </c>
    </row>
    <row r="2" spans="1:6">
      <c r="B2" s="2" t="s">
        <v>2</v>
      </c>
      <c r="C2" s="2" t="s">
        <v>73</v>
      </c>
      <c r="D2" s="2" t="s">
        <v>2</v>
      </c>
      <c r="E2" s="2" t="s">
        <v>73</v>
      </c>
      <c r="F2" s="2" t="s">
        <v>25</v>
      </c>
    </row>
    <row r="3" spans="1:6">
      <c r="A3" s="3" t="s">
        <v>338</v>
      </c>
    </row>
    <row r="4" spans="1:6">
      <c r="A4" s="4" t="s">
        <v>339</v>
      </c>
      <c r="B4" s="9" t="n">
        <v>11.7</v>
      </c>
      <c r="D4" s="9" t="n">
        <v>11.7</v>
      </c>
      <c r="F4" s="9" t="n">
        <v>10.9</v>
      </c>
    </row>
    <row r="5" spans="1:6">
      <c r="A5" s="4" t="s">
        <v>340</v>
      </c>
      <c r="B5" s="10" t="n">
        <v>0.4</v>
      </c>
      <c r="D5" s="10" t="n">
        <v>0.4</v>
      </c>
      <c r="F5" s="10" t="n">
        <v>0.5</v>
      </c>
    </row>
    <row r="6" spans="1:6">
      <c r="A6" s="4" t="s">
        <v>341</v>
      </c>
    </row>
    <row r="7" spans="1:6">
      <c r="A7" s="3" t="s">
        <v>338</v>
      </c>
    </row>
    <row r="8" spans="1:6">
      <c r="A8" s="4" t="s">
        <v>342</v>
      </c>
      <c r="B8" s="10" t="n">
        <v>0.1</v>
      </c>
      <c r="C8" s="9" t="n">
        <v>-0.2</v>
      </c>
      <c r="D8" s="10" t="n">
        <v>0.2</v>
      </c>
      <c r="E8" s="9" t="n">
        <v>-0.3</v>
      </c>
    </row>
    <row r="9" spans="1:6">
      <c r="A9" s="4" t="s">
        <v>343</v>
      </c>
    </row>
    <row r="10" spans="1:6">
      <c r="A10" s="3" t="s">
        <v>338</v>
      </c>
    </row>
    <row r="11" spans="1:6">
      <c r="A11" s="4" t="s">
        <v>344</v>
      </c>
      <c r="B11" s="9" t="n">
        <v>0.5</v>
      </c>
      <c r="D11" s="9" t="n">
        <v>0.5</v>
      </c>
      <c r="F11" s="9" t="n">
        <v>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345</v>
      </c>
      <c r="B1" s="2" t="s">
        <v>72</v>
      </c>
      <c r="C1" s="2" t="s">
        <v>1</v>
      </c>
      <c r="D1" s="2" t="s">
        <v>346</v>
      </c>
    </row>
    <row r="2" spans="1:5">
      <c r="B2" s="2" t="s">
        <v>2</v>
      </c>
      <c r="C2" s="2" t="s">
        <v>2</v>
      </c>
      <c r="D2" s="2" t="s">
        <v>2</v>
      </c>
      <c r="E2" s="2" t="s">
        <v>347</v>
      </c>
    </row>
    <row r="3" spans="1:5">
      <c r="A3" s="3" t="s">
        <v>348</v>
      </c>
    </row>
    <row r="4" spans="1:5">
      <c r="A4" s="4" t="s">
        <v>349</v>
      </c>
      <c r="E4" s="7" t="n">
        <v>15000000</v>
      </c>
    </row>
    <row r="5" spans="1:5">
      <c r="A5" s="4" t="s">
        <v>350</v>
      </c>
      <c r="B5" s="5" t="n">
        <v>0</v>
      </c>
      <c r="C5" s="5" t="n">
        <v>13489</v>
      </c>
      <c r="D5" s="5" t="n">
        <v>61197</v>
      </c>
    </row>
    <row r="6" spans="1:5">
      <c r="A6" s="4" t="s">
        <v>135</v>
      </c>
      <c r="C6" s="7" t="n">
        <v>1000000</v>
      </c>
      <c r="D6" s="7" t="n">
        <v>4400000</v>
      </c>
    </row>
    <row r="7" spans="1:5">
      <c r="A7" s="4" t="s">
        <v>351</v>
      </c>
      <c r="C7" s="8" t="n">
        <v>70.52</v>
      </c>
      <c r="D7" s="8" t="n">
        <v>71.06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92</v>
      </c>
      <c r="B4" s="7" t="n">
        <v>6549</v>
      </c>
      <c r="C4" s="7" t="n">
        <v>7510</v>
      </c>
      <c r="D4" s="7" t="n">
        <v>12207</v>
      </c>
      <c r="E4" s="7" t="n">
        <v>10046</v>
      </c>
    </row>
    <row r="5" spans="1:5">
      <c r="A5" s="3" t="s">
        <v>100</v>
      </c>
    </row>
    <row r="6" spans="1:5">
      <c r="A6" s="4" t="s">
        <v>101</v>
      </c>
      <c r="B6" s="5" t="n">
        <v>4963</v>
      </c>
      <c r="C6" s="5" t="n">
        <v>-1019</v>
      </c>
      <c r="D6" s="5" t="n">
        <v>4741</v>
      </c>
      <c r="E6" s="5" t="n">
        <v>-2593</v>
      </c>
    </row>
    <row r="7" spans="1:5">
      <c r="A7" s="4" t="s">
        <v>102</v>
      </c>
      <c r="B7" s="5" t="n">
        <v>31</v>
      </c>
      <c r="C7" s="5" t="n">
        <v>52</v>
      </c>
      <c r="D7" s="5" t="n">
        <v>73</v>
      </c>
      <c r="E7" s="5" t="n">
        <v>110</v>
      </c>
    </row>
    <row r="8" spans="1:5">
      <c r="A8" s="4" t="s">
        <v>103</v>
      </c>
      <c r="B8" s="5" t="n">
        <v>305</v>
      </c>
      <c r="C8" s="5" t="n">
        <v>385</v>
      </c>
      <c r="D8" s="5" t="n">
        <v>-104</v>
      </c>
      <c r="E8" s="5" t="n">
        <v>171</v>
      </c>
    </row>
    <row r="9" spans="1:5">
      <c r="A9" s="4" t="s">
        <v>104</v>
      </c>
      <c r="B9" s="5" t="n">
        <v>-66</v>
      </c>
      <c r="D9" s="5" t="n">
        <v>-118</v>
      </c>
    </row>
    <row r="10" spans="1:5">
      <c r="A10" s="4" t="s">
        <v>105</v>
      </c>
      <c r="B10" s="5" t="n">
        <v>5233</v>
      </c>
      <c r="C10" s="5" t="n">
        <v>-582</v>
      </c>
      <c r="D10" s="5" t="n">
        <v>4592</v>
      </c>
      <c r="E10" s="5" t="n">
        <v>-2312</v>
      </c>
    </row>
    <row r="11" spans="1:5">
      <c r="A11" s="4" t="s">
        <v>106</v>
      </c>
      <c r="B11" s="7" t="n">
        <v>11782</v>
      </c>
      <c r="C11" s="7" t="n">
        <v>6928</v>
      </c>
      <c r="D11" s="7" t="n">
        <v>16799</v>
      </c>
      <c r="E11" s="7" t="n">
        <v>77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77</v>
      </c>
    </row>
    <row r="3" spans="1:2">
      <c r="A3" s="3" t="s">
        <v>353</v>
      </c>
    </row>
    <row r="4" spans="1:2">
      <c r="A4" s="4" t="s">
        <v>354</v>
      </c>
      <c r="B4" s="7" t="n">
        <v>460494</v>
      </c>
    </row>
    <row r="5" spans="1:2">
      <c r="A5" s="4" t="s">
        <v>355</v>
      </c>
      <c r="B5" s="5" t="n">
        <v>5000</v>
      </c>
    </row>
    <row r="6" spans="1:2">
      <c r="A6" s="4" t="s">
        <v>356</v>
      </c>
      <c r="B6" s="5" t="n">
        <v>-200</v>
      </c>
    </row>
    <row r="7" spans="1:2">
      <c r="A7" s="4" t="s">
        <v>357</v>
      </c>
      <c r="B7" s="5" t="n">
        <v>-200</v>
      </c>
    </row>
    <row r="8" spans="1:2">
      <c r="A8" s="4" t="s">
        <v>358</v>
      </c>
      <c r="B8" s="5" t="n">
        <v>477341</v>
      </c>
    </row>
    <row r="9" spans="1:2">
      <c r="A9" s="4" t="s">
        <v>359</v>
      </c>
    </row>
    <row r="10" spans="1:2">
      <c r="A10" s="3" t="s">
        <v>353</v>
      </c>
    </row>
    <row r="11" spans="1:2">
      <c r="A11" s="4" t="s">
        <v>354</v>
      </c>
      <c r="B11" s="5" t="n">
        <v>-10</v>
      </c>
    </row>
    <row r="12" spans="1:2">
      <c r="A12" s="4" t="s">
        <v>355</v>
      </c>
      <c r="B12" s="5" t="n">
        <v>-100</v>
      </c>
    </row>
    <row r="13" spans="1:2">
      <c r="A13" s="4" t="s">
        <v>358</v>
      </c>
      <c r="B13" s="5" t="n">
        <v>-100</v>
      </c>
    </row>
    <row r="14" spans="1:2">
      <c r="A14" s="4" t="s">
        <v>360</v>
      </c>
    </row>
    <row r="15" spans="1:2">
      <c r="A15" s="3" t="s">
        <v>353</v>
      </c>
    </row>
    <row r="16" spans="1:2">
      <c r="A16" s="4" t="s">
        <v>354</v>
      </c>
      <c r="B16" s="5" t="n">
        <v>500</v>
      </c>
    </row>
    <row r="17" spans="1:2">
      <c r="A17" s="4" t="s">
        <v>356</v>
      </c>
      <c r="B17" s="5" t="n">
        <v>-200</v>
      </c>
    </row>
    <row r="18" spans="1:2">
      <c r="A18" s="4" t="s">
        <v>357</v>
      </c>
      <c r="B18" s="5" t="n">
        <v>100</v>
      </c>
    </row>
    <row r="19" spans="1:2">
      <c r="A19" s="4" t="s">
        <v>358</v>
      </c>
      <c r="B19" s="5" t="n">
        <v>400</v>
      </c>
    </row>
    <row r="20" spans="1:2">
      <c r="A20" s="4" t="s">
        <v>361</v>
      </c>
    </row>
    <row r="21" spans="1:2">
      <c r="A21" s="3" t="s">
        <v>353</v>
      </c>
    </row>
    <row r="22" spans="1:2">
      <c r="A22" s="4" t="s">
        <v>354</v>
      </c>
      <c r="B22" s="5" t="n">
        <v>-3500</v>
      </c>
    </row>
    <row r="23" spans="1:2">
      <c r="A23" s="4" t="s">
        <v>355</v>
      </c>
      <c r="B23" s="5" t="n">
        <v>100</v>
      </c>
    </row>
    <row r="24" spans="1:2">
      <c r="A24" s="4" t="s">
        <v>357</v>
      </c>
      <c r="B24" s="5" t="n">
        <v>-100</v>
      </c>
    </row>
    <row r="25" spans="1:2">
      <c r="A25" s="4" t="s">
        <v>358</v>
      </c>
      <c r="B25" s="5" t="n">
        <v>-3500</v>
      </c>
    </row>
    <row r="26" spans="1:2">
      <c r="A26" s="4" t="s">
        <v>362</v>
      </c>
    </row>
    <row r="27" spans="1:2">
      <c r="A27" s="3" t="s">
        <v>353</v>
      </c>
    </row>
    <row r="28" spans="1:2">
      <c r="A28" s="4" t="s">
        <v>354</v>
      </c>
      <c r="B28" s="5" t="n">
        <v>-2100</v>
      </c>
    </row>
    <row r="29" spans="1:2">
      <c r="A29" s="4" t="s">
        <v>355</v>
      </c>
      <c r="B29" s="5" t="n">
        <v>5000</v>
      </c>
    </row>
    <row r="30" spans="1:2">
      <c r="A30" s="4" t="s">
        <v>357</v>
      </c>
      <c r="B30" s="5" t="n">
        <v>-200</v>
      </c>
    </row>
    <row r="31" spans="1:2">
      <c r="A31" s="4" t="s">
        <v>358</v>
      </c>
      <c r="B31" s="5" t="n">
        <v>2700</v>
      </c>
    </row>
    <row r="32" spans="1:2">
      <c r="A32" s="4" t="s">
        <v>363</v>
      </c>
    </row>
    <row r="33" spans="1:2">
      <c r="A33" s="3" t="s">
        <v>353</v>
      </c>
    </row>
    <row r="34" spans="1:2">
      <c r="A34" s="4" t="s">
        <v>354</v>
      </c>
      <c r="B34" s="5" t="n">
        <v>-5100</v>
      </c>
    </row>
    <row r="35" spans="1:2">
      <c r="A35" s="4" t="s">
        <v>358</v>
      </c>
      <c r="B35" s="7" t="n">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2</v>
      </c>
      <c r="D1" s="2" t="s">
        <v>1</v>
      </c>
    </row>
    <row r="2" spans="1:5">
      <c r="B2" s="2" t="s">
        <v>2</v>
      </c>
      <c r="C2" s="2" t="s">
        <v>73</v>
      </c>
      <c r="D2" s="2" t="s">
        <v>2</v>
      </c>
      <c r="E2" s="2" t="s">
        <v>73</v>
      </c>
    </row>
    <row r="3" spans="1:5">
      <c r="A3" s="3" t="s">
        <v>365</v>
      </c>
    </row>
    <row r="4" spans="1:5">
      <c r="A4" s="4" t="s">
        <v>366</v>
      </c>
      <c r="B4" s="9" t="n">
        <v>1.9</v>
      </c>
      <c r="C4" s="9" t="n">
        <v>2.6</v>
      </c>
      <c r="D4" s="9" t="n">
        <v>3.9</v>
      </c>
      <c r="E4" s="9" t="n">
        <v>4.2</v>
      </c>
    </row>
    <row r="5" spans="1:5">
      <c r="A5" s="4" t="s">
        <v>367</v>
      </c>
      <c r="B5" s="10" t="n">
        <v>-0.4</v>
      </c>
      <c r="C5" s="10" t="n">
        <v>-0.8</v>
      </c>
      <c r="D5" s="10" t="n">
        <v>-0.5</v>
      </c>
      <c r="E5" s="10" t="n">
        <v>-1.3</v>
      </c>
    </row>
    <row r="6" spans="1:5">
      <c r="A6" s="4" t="s">
        <v>368</v>
      </c>
      <c r="B6" s="10" t="n">
        <v>1.5</v>
      </c>
      <c r="C6" s="10" t="n">
        <v>1.8</v>
      </c>
      <c r="D6" s="10" t="n">
        <v>3.4</v>
      </c>
      <c r="E6" s="10" t="n">
        <v>2.9</v>
      </c>
    </row>
    <row r="7" spans="1:5">
      <c r="A7" s="4" t="s">
        <v>369</v>
      </c>
    </row>
    <row r="8" spans="1:5">
      <c r="A8" s="3" t="s">
        <v>365</v>
      </c>
    </row>
    <row r="9" spans="1:5">
      <c r="A9" s="4" t="s">
        <v>366</v>
      </c>
      <c r="B9" s="10" t="n">
        <v>0.1</v>
      </c>
      <c r="C9" s="10" t="n">
        <v>0.1</v>
      </c>
      <c r="D9" s="10" t="n">
        <v>0.2</v>
      </c>
      <c r="E9" s="10" t="n">
        <v>0.2</v>
      </c>
    </row>
    <row r="10" spans="1:5">
      <c r="A10" s="4" t="s">
        <v>370</v>
      </c>
    </row>
    <row r="11" spans="1:5">
      <c r="A11" s="3" t="s">
        <v>365</v>
      </c>
    </row>
    <row r="12" spans="1:5">
      <c r="A12" s="4" t="s">
        <v>366</v>
      </c>
      <c r="B12" s="10" t="n">
        <v>0.1</v>
      </c>
      <c r="C12" s="10" t="n">
        <v>0.1</v>
      </c>
      <c r="D12" s="10" t="n">
        <v>0.1</v>
      </c>
      <c r="E12" s="10" t="n">
        <v>0.1</v>
      </c>
    </row>
    <row r="13" spans="1:5">
      <c r="A13" s="4" t="s">
        <v>371</v>
      </c>
    </row>
    <row r="14" spans="1:5">
      <c r="A14" s="3" t="s">
        <v>365</v>
      </c>
    </row>
    <row r="15" spans="1:5">
      <c r="A15" s="4" t="s">
        <v>366</v>
      </c>
      <c r="B15" s="10" t="n">
        <v>0.4</v>
      </c>
      <c r="C15" s="10" t="n">
        <v>0.5</v>
      </c>
      <c r="D15" s="10" t="n">
        <v>0.9</v>
      </c>
      <c r="E15" s="10" t="n">
        <v>0.9</v>
      </c>
    </row>
    <row r="16" spans="1:5">
      <c r="A16" s="4" t="s">
        <v>372</v>
      </c>
    </row>
    <row r="17" spans="1:5">
      <c r="A17" s="3" t="s">
        <v>365</v>
      </c>
    </row>
    <row r="18" spans="1:5">
      <c r="A18" s="4" t="s">
        <v>366</v>
      </c>
      <c r="B18" s="10" t="n">
        <v>0.2</v>
      </c>
      <c r="C18" s="10" t="n">
        <v>0.5</v>
      </c>
      <c r="D18" s="10" t="n">
        <v>0.4</v>
      </c>
      <c r="E18" s="10" t="n">
        <v>0.9</v>
      </c>
    </row>
    <row r="19" spans="1:5">
      <c r="A19" s="4" t="s">
        <v>373</v>
      </c>
    </row>
    <row r="20" spans="1:5">
      <c r="A20" s="3" t="s">
        <v>365</v>
      </c>
    </row>
    <row r="21" spans="1:5">
      <c r="A21" s="4" t="s">
        <v>366</v>
      </c>
      <c r="B21" s="9" t="n">
        <v>1.1</v>
      </c>
      <c r="C21" s="9" t="n">
        <v>1.4</v>
      </c>
      <c r="D21" s="9" t="n">
        <v>2.3</v>
      </c>
      <c r="E21" s="9" t="n">
        <v>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74</v>
      </c>
      <c r="B1" s="2" t="s">
        <v>72</v>
      </c>
      <c r="D1" s="2" t="s">
        <v>1</v>
      </c>
    </row>
    <row r="2" spans="1:5">
      <c r="B2" s="2" t="s">
        <v>2</v>
      </c>
      <c r="C2" s="2" t="s">
        <v>73</v>
      </c>
      <c r="D2" s="2" t="s">
        <v>2</v>
      </c>
      <c r="E2" s="2" t="s">
        <v>73</v>
      </c>
    </row>
    <row r="3" spans="1:5">
      <c r="A3" s="3" t="s">
        <v>375</v>
      </c>
    </row>
    <row r="4" spans="1:5">
      <c r="A4" s="4" t="s">
        <v>376</v>
      </c>
      <c r="B4" s="9" t="n">
        <v>0.1</v>
      </c>
      <c r="D4" s="9" t="n">
        <v>0.1</v>
      </c>
    </row>
    <row r="5" spans="1:5">
      <c r="A5" s="4" t="s">
        <v>377</v>
      </c>
      <c r="B5" s="10" t="n">
        <v>0.1</v>
      </c>
      <c r="C5" s="9" t="n">
        <v>0.6</v>
      </c>
      <c r="D5" s="10" t="n">
        <v>3.1</v>
      </c>
      <c r="E5" s="9" t="n">
        <v>3.2</v>
      </c>
    </row>
    <row r="6" spans="1:5">
      <c r="A6" s="4" t="s">
        <v>378</v>
      </c>
    </row>
    <row r="7" spans="1:5">
      <c r="A7" s="3" t="s">
        <v>375</v>
      </c>
    </row>
    <row r="8" spans="1:5">
      <c r="A8" s="4" t="s">
        <v>379</v>
      </c>
      <c r="B8" s="9" t="n">
        <v>12.6</v>
      </c>
      <c r="D8" s="9" t="n">
        <v>12.6</v>
      </c>
    </row>
    <row r="9" spans="1:5">
      <c r="A9" s="4" t="s">
        <v>380</v>
      </c>
      <c r="D9" s="4" t="s">
        <v>381</v>
      </c>
    </row>
    <row r="10" spans="1:5">
      <c r="A10" s="4" t="s">
        <v>382</v>
      </c>
    </row>
    <row r="11" spans="1:5">
      <c r="A11" s="3" t="s">
        <v>375</v>
      </c>
    </row>
    <row r="12" spans="1:5">
      <c r="A12" s="4" t="s">
        <v>383</v>
      </c>
      <c r="B12" s="5" t="n">
        <v>0</v>
      </c>
      <c r="C12" s="5" t="n">
        <v>0</v>
      </c>
      <c r="D12" s="5" t="n">
        <v>0</v>
      </c>
      <c r="E12" s="5" t="n">
        <v>0</v>
      </c>
    </row>
    <row r="13" spans="1:5">
      <c r="A13" s="4" t="s">
        <v>384</v>
      </c>
    </row>
    <row r="14" spans="1:5">
      <c r="A14" s="3" t="s">
        <v>375</v>
      </c>
    </row>
    <row r="15" spans="1:5">
      <c r="A15" s="4" t="s">
        <v>385</v>
      </c>
      <c r="D15" s="4" t="s">
        <v>305</v>
      </c>
    </row>
    <row r="16" spans="1:5">
      <c r="A16" s="4" t="s">
        <v>386</v>
      </c>
    </row>
    <row r="17" spans="1:5">
      <c r="A17" s="3" t="s">
        <v>375</v>
      </c>
    </row>
    <row r="18" spans="1:5">
      <c r="A18" s="4" t="s">
        <v>387</v>
      </c>
      <c r="B18" s="5" t="n">
        <v>0</v>
      </c>
      <c r="C18" s="5" t="n">
        <v>0</v>
      </c>
      <c r="D18" s="5" t="n">
        <v>22080</v>
      </c>
      <c r="E18" s="5" t="n">
        <v>28148</v>
      </c>
    </row>
    <row r="19" spans="1:5">
      <c r="A19" s="4" t="s">
        <v>388</v>
      </c>
    </row>
    <row r="20" spans="1:5">
      <c r="A20" s="3" t="s">
        <v>375</v>
      </c>
    </row>
    <row r="21" spans="1:5">
      <c r="A21" s="4" t="s">
        <v>387</v>
      </c>
      <c r="B21" s="5" t="n">
        <v>0</v>
      </c>
      <c r="C21" s="5" t="n">
        <v>0</v>
      </c>
      <c r="D21" s="5" t="n">
        <v>21896</v>
      </c>
      <c r="E21" s="5" t="n">
        <v>620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9</v>
      </c>
      <c r="C1" s="2" t="s">
        <v>72</v>
      </c>
      <c r="E1" s="2" t="s">
        <v>1</v>
      </c>
    </row>
    <row r="2" spans="1:6">
      <c r="C2" s="2" t="s">
        <v>2</v>
      </c>
      <c r="D2" s="2" t="s">
        <v>73</v>
      </c>
      <c r="E2" s="2" t="s">
        <v>2</v>
      </c>
      <c r="F2" s="2" t="s">
        <v>73</v>
      </c>
    </row>
    <row r="3" spans="1:6">
      <c r="A3" s="3" t="s">
        <v>375</v>
      </c>
    </row>
    <row r="4" spans="1:6">
      <c r="A4" s="4" t="s">
        <v>390</v>
      </c>
      <c r="B4" s="4" t="s">
        <v>391</v>
      </c>
      <c r="E4" s="8" t="n">
        <v>77.15000000000001</v>
      </c>
      <c r="F4" s="8" t="n">
        <v>90.23</v>
      </c>
    </row>
    <row r="5" spans="1:6">
      <c r="A5" s="4" t="s">
        <v>392</v>
      </c>
      <c r="B5" s="4" t="s">
        <v>393</v>
      </c>
      <c r="C5" s="4" t="s">
        <v>394</v>
      </c>
      <c r="D5" s="4" t="s">
        <v>394</v>
      </c>
      <c r="E5" s="4" t="s">
        <v>395</v>
      </c>
      <c r="F5" s="4" t="s">
        <v>396</v>
      </c>
    </row>
    <row r="6" spans="1:6">
      <c r="A6" s="4" t="s">
        <v>397</v>
      </c>
      <c r="B6" s="4" t="s">
        <v>398</v>
      </c>
      <c r="C6" s="4" t="s">
        <v>394</v>
      </c>
      <c r="D6" s="4" t="s">
        <v>394</v>
      </c>
      <c r="E6" s="4" t="s">
        <v>399</v>
      </c>
      <c r="F6" s="4" t="s">
        <v>400</v>
      </c>
    </row>
    <row r="7" spans="1:6">
      <c r="A7" s="4" t="s">
        <v>401</v>
      </c>
      <c r="B7" s="4" t="s">
        <v>402</v>
      </c>
      <c r="C7" s="4" t="s">
        <v>394</v>
      </c>
      <c r="D7" s="4" t="s">
        <v>394</v>
      </c>
      <c r="E7" s="4" t="s">
        <v>394</v>
      </c>
      <c r="F7" s="4" t="s">
        <v>394</v>
      </c>
    </row>
    <row r="8" spans="1:6">
      <c r="A8" s="4" t="s">
        <v>403</v>
      </c>
    </row>
    <row r="9" spans="1:6">
      <c r="A9" s="3" t="s">
        <v>375</v>
      </c>
    </row>
    <row r="10" spans="1:6">
      <c r="A10" s="4" t="s">
        <v>404</v>
      </c>
      <c r="C10" s="8" t="n">
        <v>82.70999999999999</v>
      </c>
      <c r="D10" s="8" t="n">
        <v>92.3</v>
      </c>
      <c r="E10" s="8" t="n">
        <v>77.19</v>
      </c>
      <c r="F10" s="8" t="n">
        <v>89.48</v>
      </c>
    </row>
    <row r="11" spans="1:6">
      <c r="A11" s="4" t="s">
        <v>405</v>
      </c>
    </row>
    <row r="12" spans="1:6">
      <c r="A12" s="3" t="s">
        <v>375</v>
      </c>
    </row>
    <row r="13" spans="1:6">
      <c r="A13" s="4" t="s">
        <v>404</v>
      </c>
      <c r="C13" s="7" t="n">
        <v>0</v>
      </c>
      <c r="E13" s="8" t="n">
        <v>79.87</v>
      </c>
      <c r="F13" s="8" t="n">
        <v>87.05</v>
      </c>
    </row>
    <row r="14" spans="1:6"/>
    <row r="15" spans="1:6">
      <c r="A15" s="4" t="s">
        <v>391</v>
      </c>
      <c r="B15" s="4" t="s">
        <v>406</v>
      </c>
    </row>
    <row r="16" spans="1:6">
      <c r="A16" s="4" t="s">
        <v>393</v>
      </c>
      <c r="B16" s="4" t="s">
        <v>407</v>
      </c>
    </row>
    <row r="17" spans="1:6">
      <c r="A17" s="4" t="s">
        <v>398</v>
      </c>
      <c r="B17" s="4" t="s">
        <v>408</v>
      </c>
    </row>
    <row r="18" spans="1:6">
      <c r="A18" s="4" t="s">
        <v>402</v>
      </c>
      <c r="B18" s="4" t="s">
        <v>409</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0</v>
      </c>
      <c r="C1" s="2" t="s">
        <v>72</v>
      </c>
      <c r="E1" s="2" t="s">
        <v>1</v>
      </c>
    </row>
    <row r="2" spans="1:6">
      <c r="C2" s="2" t="s">
        <v>2</v>
      </c>
      <c r="D2" s="2" t="s">
        <v>73</v>
      </c>
      <c r="E2" s="2" t="s">
        <v>2</v>
      </c>
      <c r="F2" s="2" t="s">
        <v>73</v>
      </c>
    </row>
    <row r="3" spans="1:6">
      <c r="A3" s="4" t="s">
        <v>386</v>
      </c>
    </row>
    <row r="4" spans="1:6">
      <c r="A4" s="3" t="s">
        <v>375</v>
      </c>
    </row>
    <row r="5" spans="1:6">
      <c r="A5" s="4" t="s">
        <v>401</v>
      </c>
      <c r="B5" s="4" t="s">
        <v>391</v>
      </c>
      <c r="C5" s="4" t="s">
        <v>394</v>
      </c>
      <c r="D5" s="4" t="s">
        <v>394</v>
      </c>
      <c r="E5" s="4" t="s">
        <v>394</v>
      </c>
      <c r="F5" s="4" t="s">
        <v>394</v>
      </c>
    </row>
    <row r="6" spans="1:6"/>
    <row r="7" spans="1:6">
      <c r="A7" s="4" t="s">
        <v>391</v>
      </c>
      <c r="B7" s="4" t="s">
        <v>409</v>
      </c>
    </row>
  </sheetData>
  <mergeCells count="5">
    <mergeCell ref="A1:B2"/>
    <mergeCell ref="C1:D1"/>
    <mergeCell ref="E1:F1"/>
    <mergeCell ref="A6:E6"/>
    <mergeCell ref="B7:E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2</v>
      </c>
      <c r="D1" s="2" t="s">
        <v>1</v>
      </c>
    </row>
    <row r="2" spans="1:5">
      <c r="B2" s="2" t="s">
        <v>2</v>
      </c>
      <c r="C2" s="2" t="s">
        <v>73</v>
      </c>
      <c r="D2" s="2" t="s">
        <v>2</v>
      </c>
      <c r="E2" s="2" t="s">
        <v>73</v>
      </c>
    </row>
    <row r="3" spans="1:5">
      <c r="A3" s="3" t="s">
        <v>412</v>
      </c>
    </row>
    <row r="4" spans="1:5">
      <c r="A4" s="4" t="s">
        <v>413</v>
      </c>
      <c r="B4" s="7" t="n">
        <v>197</v>
      </c>
      <c r="C4" s="7" t="n">
        <v>267</v>
      </c>
      <c r="D4" s="7" t="n">
        <v>731</v>
      </c>
      <c r="E4" s="7" t="n">
        <v>299</v>
      </c>
    </row>
    <row r="5" spans="1:5">
      <c r="A5" s="4" t="s">
        <v>414</v>
      </c>
    </row>
    <row r="6" spans="1:5">
      <c r="A6" s="3" t="s">
        <v>412</v>
      </c>
    </row>
    <row r="7" spans="1:5">
      <c r="A7" s="4" t="s">
        <v>413</v>
      </c>
      <c r="B7" s="7" t="n">
        <v>200</v>
      </c>
      <c r="D7" s="7" t="n">
        <v>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15</v>
      </c>
      <c r="C1" s="2" t="s">
        <v>72</v>
      </c>
      <c r="D1" s="2" t="s">
        <v>1</v>
      </c>
    </row>
    <row r="2" spans="1:4">
      <c r="C2" s="2" t="s">
        <v>2</v>
      </c>
      <c r="D2" s="2" t="s">
        <v>2</v>
      </c>
    </row>
    <row r="3" spans="1:4">
      <c r="A3" s="3" t="s">
        <v>412</v>
      </c>
    </row>
    <row r="4" spans="1:4">
      <c r="A4" s="4" t="s">
        <v>416</v>
      </c>
      <c r="C4" s="9" t="n">
        <v>1.4</v>
      </c>
      <c r="D4" s="9" t="n">
        <v>2.8</v>
      </c>
    </row>
    <row r="5" spans="1:4">
      <c r="A5" s="4" t="s">
        <v>417</v>
      </c>
      <c r="C5" s="10" t="n">
        <v>0.2</v>
      </c>
      <c r="D5" s="10" t="n">
        <v>0.9</v>
      </c>
    </row>
    <row r="6" spans="1:4">
      <c r="A6" s="4" t="s">
        <v>418</v>
      </c>
      <c r="D6" s="10" t="n">
        <v>-0.2</v>
      </c>
    </row>
    <row r="7" spans="1:4">
      <c r="A7" s="4" t="s">
        <v>419</v>
      </c>
      <c r="C7" s="10" t="n">
        <v>-0.8</v>
      </c>
      <c r="D7" s="10" t="n">
        <v>-2.6</v>
      </c>
    </row>
    <row r="8" spans="1:4">
      <c r="A8" s="4" t="s">
        <v>420</v>
      </c>
      <c r="C8" s="10" t="n">
        <v>0.3</v>
      </c>
      <c r="D8" s="10" t="n">
        <v>0.2</v>
      </c>
    </row>
    <row r="9" spans="1:4">
      <c r="A9" s="4" t="s">
        <v>421</v>
      </c>
      <c r="C9" s="10" t="n">
        <v>1.1</v>
      </c>
      <c r="D9" s="10" t="n">
        <v>1.1</v>
      </c>
    </row>
    <row r="10" spans="1:4">
      <c r="A10" s="4" t="s">
        <v>422</v>
      </c>
    </row>
    <row r="11" spans="1:4">
      <c r="A11" s="3" t="s">
        <v>412</v>
      </c>
    </row>
    <row r="12" spans="1:4">
      <c r="A12" s="4" t="s">
        <v>416</v>
      </c>
      <c r="B12" s="4" t="s">
        <v>391</v>
      </c>
      <c r="C12" s="10" t="n">
        <v>1.1</v>
      </c>
      <c r="D12" s="10" t="n">
        <v>2.7</v>
      </c>
    </row>
    <row r="13" spans="1:4">
      <c r="A13" s="4" t="s">
        <v>417</v>
      </c>
      <c r="B13" s="4" t="s">
        <v>391</v>
      </c>
      <c r="C13" s="10" t="n">
        <v>0.2</v>
      </c>
      <c r="D13" s="10" t="n">
        <v>0.6</v>
      </c>
    </row>
    <row r="14" spans="1:4">
      <c r="A14" s="4" t="s">
        <v>418</v>
      </c>
      <c r="B14" s="4" t="s">
        <v>391</v>
      </c>
      <c r="D14" s="10" t="n">
        <v>-0.2</v>
      </c>
    </row>
    <row r="15" spans="1:4">
      <c r="A15" s="4" t="s">
        <v>419</v>
      </c>
      <c r="B15" s="4" t="s">
        <v>391</v>
      </c>
      <c r="C15" s="10" t="n">
        <v>-0.8</v>
      </c>
      <c r="D15" s="10" t="n">
        <v>-2.6</v>
      </c>
    </row>
    <row r="16" spans="1:4">
      <c r="A16" s="4" t="s">
        <v>420</v>
      </c>
      <c r="B16" s="4" t="s">
        <v>391</v>
      </c>
      <c r="C16" s="10" t="n">
        <v>0.3</v>
      </c>
      <c r="D16" s="10" t="n">
        <v>0.3</v>
      </c>
    </row>
    <row r="17" spans="1:4">
      <c r="A17" s="4" t="s">
        <v>421</v>
      </c>
      <c r="B17" s="4" t="s">
        <v>391</v>
      </c>
      <c r="C17" s="10" t="n">
        <v>0.8</v>
      </c>
      <c r="D17" s="10" t="n">
        <v>0.8</v>
      </c>
    </row>
    <row r="18" spans="1:4">
      <c r="A18" s="4" t="s">
        <v>423</v>
      </c>
    </row>
    <row r="19" spans="1:4">
      <c r="A19" s="3" t="s">
        <v>412</v>
      </c>
    </row>
    <row r="20" spans="1:4">
      <c r="A20" s="4" t="s">
        <v>416</v>
      </c>
      <c r="B20" s="4" t="s">
        <v>391</v>
      </c>
      <c r="C20" s="10" t="n">
        <v>0.3</v>
      </c>
      <c r="D20" s="10" t="n">
        <v>0.1</v>
      </c>
    </row>
    <row r="21" spans="1:4">
      <c r="A21" s="4" t="s">
        <v>417</v>
      </c>
      <c r="B21" s="4" t="s">
        <v>391</v>
      </c>
      <c r="D21" s="10" t="n">
        <v>0.3</v>
      </c>
    </row>
    <row r="22" spans="1:4">
      <c r="A22" s="4" t="s">
        <v>420</v>
      </c>
      <c r="B22" s="4" t="s">
        <v>391</v>
      </c>
      <c r="D22" s="10" t="n">
        <v>-0.1</v>
      </c>
    </row>
    <row r="23" spans="1:4">
      <c r="A23" s="4" t="s">
        <v>421</v>
      </c>
      <c r="B23" s="4" t="s">
        <v>391</v>
      </c>
      <c r="C23" s="9" t="n">
        <v>0.3</v>
      </c>
      <c r="D23" s="9" t="n">
        <v>0.3</v>
      </c>
    </row>
    <row r="24" spans="1:4"/>
    <row r="25" spans="1:4">
      <c r="A25" s="4" t="s">
        <v>391</v>
      </c>
      <c r="B25" s="4" t="s">
        <v>424</v>
      </c>
    </row>
  </sheetData>
  <mergeCells count="3">
    <mergeCell ref="A1:B2"/>
    <mergeCell ref="A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5</v>
      </c>
      <c r="B1" s="2" t="s">
        <v>72</v>
      </c>
      <c r="D1" s="2" t="s">
        <v>1</v>
      </c>
    </row>
    <row r="2" spans="1:5">
      <c r="B2" s="2" t="s">
        <v>2</v>
      </c>
      <c r="C2" s="2" t="s">
        <v>73</v>
      </c>
      <c r="D2" s="2" t="s">
        <v>2</v>
      </c>
      <c r="E2" s="2" t="s">
        <v>73</v>
      </c>
    </row>
    <row r="3" spans="1:5">
      <c r="A3" s="3" t="s">
        <v>412</v>
      </c>
    </row>
    <row r="4" spans="1:5">
      <c r="A4" s="4" t="s">
        <v>426</v>
      </c>
      <c r="B4" s="9" t="n">
        <v>0.2</v>
      </c>
      <c r="C4" s="9" t="n">
        <v>0.3</v>
      </c>
      <c r="D4" s="9" t="n">
        <v>0.7</v>
      </c>
      <c r="E4" s="9" t="n">
        <v>0.3</v>
      </c>
    </row>
    <row r="5" spans="1:5">
      <c r="A5" s="4" t="s">
        <v>288</v>
      </c>
    </row>
    <row r="6" spans="1:5">
      <c r="A6" s="3" t="s">
        <v>412</v>
      </c>
    </row>
    <row r="7" spans="1:5">
      <c r="A7" s="4" t="s">
        <v>426</v>
      </c>
      <c r="C7" s="10" t="n">
        <v>0.1</v>
      </c>
      <c r="D7" s="10" t="n">
        <v>0.1</v>
      </c>
      <c r="E7" s="10" t="n">
        <v>0.1</v>
      </c>
    </row>
    <row r="8" spans="1:5">
      <c r="A8" s="4" t="s">
        <v>427</v>
      </c>
    </row>
    <row r="9" spans="1:5">
      <c r="A9" s="3" t="s">
        <v>412</v>
      </c>
    </row>
    <row r="10" spans="1:5">
      <c r="A10" s="4" t="s">
        <v>426</v>
      </c>
      <c r="B10" s="9" t="n">
        <v>0.2</v>
      </c>
      <c r="C10" s="9" t="n">
        <v>0.2</v>
      </c>
      <c r="D10" s="9" t="n">
        <v>0.6</v>
      </c>
      <c r="E10" s="9"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8</v>
      </c>
      <c r="C1" s="2" t="s">
        <v>72</v>
      </c>
      <c r="E1" s="2" t="s">
        <v>1</v>
      </c>
    </row>
    <row r="2" spans="1:6">
      <c r="C2" s="2" t="s">
        <v>2</v>
      </c>
      <c r="D2" s="2" t="s">
        <v>73</v>
      </c>
      <c r="E2" s="2" t="s">
        <v>2</v>
      </c>
      <c r="F2" s="2" t="s">
        <v>73</v>
      </c>
    </row>
    <row r="3" spans="1:6">
      <c r="A3" s="3" t="s">
        <v>178</v>
      </c>
    </row>
    <row r="4" spans="1:6">
      <c r="A4" s="4" t="s">
        <v>92</v>
      </c>
      <c r="C4" s="7" t="n">
        <v>6549</v>
      </c>
      <c r="D4" s="7" t="n">
        <v>7510</v>
      </c>
      <c r="E4" s="7" t="n">
        <v>12207</v>
      </c>
      <c r="F4" s="7" t="n">
        <v>10046</v>
      </c>
    </row>
    <row r="5" spans="1:6">
      <c r="A5" s="4" t="s">
        <v>429</v>
      </c>
      <c r="C5" s="5" t="n">
        <v>12490</v>
      </c>
      <c r="D5" s="5" t="n">
        <v>12466</v>
      </c>
      <c r="E5" s="5" t="n">
        <v>12482</v>
      </c>
      <c r="F5" s="5" t="n">
        <v>12442</v>
      </c>
    </row>
    <row r="6" spans="1:6">
      <c r="A6" s="3" t="s">
        <v>430</v>
      </c>
    </row>
    <row r="7" spans="1:6">
      <c r="A7" s="4" t="s">
        <v>431</v>
      </c>
      <c r="C7" s="5" t="n">
        <v>111</v>
      </c>
      <c r="D7" s="5" t="n">
        <v>214</v>
      </c>
      <c r="E7" s="5" t="n">
        <v>124</v>
      </c>
      <c r="F7" s="5" t="n">
        <v>270</v>
      </c>
    </row>
    <row r="8" spans="1:6">
      <c r="A8" s="4" t="s">
        <v>432</v>
      </c>
      <c r="C8" s="5" t="n">
        <v>12601</v>
      </c>
      <c r="D8" s="5" t="n">
        <v>12680</v>
      </c>
      <c r="E8" s="5" t="n">
        <v>12606</v>
      </c>
      <c r="F8" s="5" t="n">
        <v>12712</v>
      </c>
    </row>
    <row r="9" spans="1:6">
      <c r="A9" s="4" t="s">
        <v>433</v>
      </c>
      <c r="C9" s="8" t="n">
        <v>0.52</v>
      </c>
      <c r="D9" s="8" t="n">
        <v>0.6</v>
      </c>
      <c r="E9" s="8" t="n">
        <v>0.98</v>
      </c>
      <c r="F9" s="8" t="n">
        <v>0.8100000000000001</v>
      </c>
    </row>
    <row r="10" spans="1:6">
      <c r="A10" s="4" t="s">
        <v>434</v>
      </c>
      <c r="C10" s="8" t="n">
        <v>0.52</v>
      </c>
      <c r="D10" s="8" t="n">
        <v>0.59</v>
      </c>
      <c r="E10" s="8" t="n">
        <v>0.97</v>
      </c>
      <c r="F10" s="8" t="n">
        <v>0.79</v>
      </c>
    </row>
    <row r="11" spans="1:6">
      <c r="A11" s="4" t="s">
        <v>435</v>
      </c>
      <c r="B11" s="4" t="s">
        <v>391</v>
      </c>
      <c r="D11" s="5" t="n">
        <v>372</v>
      </c>
      <c r="F11" s="5" t="n">
        <v>372</v>
      </c>
    </row>
    <row r="12" spans="1:6"/>
    <row r="13" spans="1:6">
      <c r="A13" s="4" t="s">
        <v>391</v>
      </c>
      <c r="B13" s="4" t="s">
        <v>436</v>
      </c>
    </row>
  </sheetData>
  <mergeCells count="5">
    <mergeCell ref="A1:B2"/>
    <mergeCell ref="C1:D1"/>
    <mergeCell ref="E1:F1"/>
    <mergeCell ref="A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2</v>
      </c>
      <c r="D1" s="2" t="s">
        <v>1</v>
      </c>
    </row>
    <row r="2" spans="1:5">
      <c r="B2" s="2" t="s">
        <v>2</v>
      </c>
      <c r="C2" s="2" t="s">
        <v>73</v>
      </c>
      <c r="D2" s="2" t="s">
        <v>2</v>
      </c>
      <c r="E2" s="2" t="s">
        <v>73</v>
      </c>
    </row>
    <row r="3" spans="1:5">
      <c r="A3" s="3" t="s">
        <v>181</v>
      </c>
    </row>
    <row r="4" spans="1:5">
      <c r="A4" s="4" t="s">
        <v>91</v>
      </c>
      <c r="B4" s="7" t="n">
        <v>10133</v>
      </c>
      <c r="C4" s="7" t="n">
        <v>1968</v>
      </c>
      <c r="D4" s="7" t="n">
        <v>12586</v>
      </c>
      <c r="E4" s="7" t="n">
        <v>2948</v>
      </c>
    </row>
    <row r="5" spans="1:5">
      <c r="A5" s="4" t="s">
        <v>438</v>
      </c>
      <c r="B5" s="4" t="s">
        <v>439</v>
      </c>
      <c r="C5" s="4" t="s">
        <v>440</v>
      </c>
      <c r="D5" s="4" t="s">
        <v>441</v>
      </c>
      <c r="E5" s="4" t="s">
        <v>4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92</v>
      </c>
      <c r="B4" s="7" t="n">
        <v>12207</v>
      </c>
      <c r="C4" s="7" t="n">
        <v>10046</v>
      </c>
    </row>
    <row r="5" spans="1:3">
      <c r="A5" s="3" t="s">
        <v>109</v>
      </c>
    </row>
    <row r="6" spans="1:3">
      <c r="A6" s="4" t="s">
        <v>110</v>
      </c>
      <c r="B6" s="5" t="n">
        <v>3285</v>
      </c>
      <c r="C6" s="5" t="n">
        <v>-194</v>
      </c>
    </row>
    <row r="7" spans="1:3">
      <c r="A7" s="4" t="s">
        <v>111</v>
      </c>
      <c r="B7" s="5" t="n">
        <v>10913</v>
      </c>
      <c r="C7" s="5" t="n">
        <v>12871</v>
      </c>
    </row>
    <row r="8" spans="1:3">
      <c r="A8" s="4" t="s">
        <v>86</v>
      </c>
      <c r="C8" s="5" t="n">
        <v>10423</v>
      </c>
    </row>
    <row r="9" spans="1:3">
      <c r="A9" s="4" t="s">
        <v>112</v>
      </c>
      <c r="B9" s="5" t="n">
        <v>3881</v>
      </c>
      <c r="C9" s="5" t="n">
        <v>4255</v>
      </c>
    </row>
    <row r="10" spans="1:3">
      <c r="A10" s="4" t="s">
        <v>113</v>
      </c>
      <c r="B10" s="5" t="n">
        <v>1768</v>
      </c>
      <c r="C10" s="5" t="n">
        <v>969</v>
      </c>
    </row>
    <row r="11" spans="1:3">
      <c r="A11" s="4" t="s">
        <v>114</v>
      </c>
      <c r="B11" s="5" t="n">
        <v>658</v>
      </c>
      <c r="C11" s="5" t="n">
        <v>1329</v>
      </c>
    </row>
    <row r="12" spans="1:3">
      <c r="A12" s="4" t="s">
        <v>115</v>
      </c>
      <c r="C12" s="5" t="n">
        <v>-158</v>
      </c>
    </row>
    <row r="13" spans="1:3">
      <c r="A13" s="4" t="s">
        <v>116</v>
      </c>
      <c r="C13" s="5" t="n">
        <v>-8103</v>
      </c>
    </row>
    <row r="14" spans="1:3">
      <c r="A14" s="4" t="s">
        <v>117</v>
      </c>
      <c r="B14" s="5" t="n">
        <v>-245</v>
      </c>
      <c r="C14" s="5" t="n">
        <v>20</v>
      </c>
    </row>
    <row r="15" spans="1:3">
      <c r="A15" s="4" t="s">
        <v>118</v>
      </c>
      <c r="B15" s="5" t="n">
        <v>66</v>
      </c>
      <c r="C15" s="5" t="n">
        <v>36</v>
      </c>
    </row>
    <row r="16" spans="1:3">
      <c r="A16" s="3" t="s">
        <v>119</v>
      </c>
    </row>
    <row r="17" spans="1:3">
      <c r="A17" s="4" t="s">
        <v>120</v>
      </c>
      <c r="B17" s="5" t="n">
        <v>-5681</v>
      </c>
      <c r="C17" s="5" t="n">
        <v>20223</v>
      </c>
    </row>
    <row r="18" spans="1:3">
      <c r="A18" s="4" t="s">
        <v>30</v>
      </c>
      <c r="B18" s="5" t="n">
        <v>2794</v>
      </c>
      <c r="C18" s="5" t="n">
        <v>-4180</v>
      </c>
    </row>
    <row r="19" spans="1:3">
      <c r="A19" s="4" t="s">
        <v>121</v>
      </c>
      <c r="B19" s="5" t="n">
        <v>-87</v>
      </c>
      <c r="C19" s="5" t="n">
        <v>641</v>
      </c>
    </row>
    <row r="20" spans="1:3">
      <c r="A20" s="4" t="s">
        <v>42</v>
      </c>
      <c r="B20" s="5" t="n">
        <v>1013</v>
      </c>
      <c r="C20" s="5" t="n">
        <v>1207</v>
      </c>
    </row>
    <row r="21" spans="1:3">
      <c r="A21" s="4" t="s">
        <v>122</v>
      </c>
      <c r="B21" s="5" t="n">
        <v>-3899</v>
      </c>
      <c r="C21" s="5" t="n">
        <v>-5699</v>
      </c>
    </row>
    <row r="22" spans="1:3">
      <c r="A22" s="4" t="s">
        <v>47</v>
      </c>
      <c r="B22" s="5" t="n">
        <v>986</v>
      </c>
      <c r="C22" s="5" t="n">
        <v>-977</v>
      </c>
    </row>
    <row r="23" spans="1:3">
      <c r="A23" s="4" t="s">
        <v>48</v>
      </c>
      <c r="B23" s="5" t="n">
        <v>-415</v>
      </c>
      <c r="C23" s="5" t="n">
        <v>720</v>
      </c>
    </row>
    <row r="24" spans="1:3">
      <c r="A24" s="4" t="s">
        <v>123</v>
      </c>
      <c r="B24" s="5" t="n">
        <v>7552</v>
      </c>
      <c r="C24" s="5" t="n">
        <v>-1120</v>
      </c>
    </row>
    <row r="25" spans="1:3">
      <c r="A25" s="4" t="s">
        <v>124</v>
      </c>
      <c r="B25" s="5" t="n">
        <v>836</v>
      </c>
      <c r="C25" s="5" t="n">
        <v>-1552</v>
      </c>
    </row>
    <row r="26" spans="1:3">
      <c r="A26" s="4" t="s">
        <v>125</v>
      </c>
      <c r="B26" s="5" t="n">
        <v>35632</v>
      </c>
      <c r="C26" s="5" t="n">
        <v>40757</v>
      </c>
    </row>
    <row r="27" spans="1:3">
      <c r="A27" s="3" t="s">
        <v>126</v>
      </c>
    </row>
    <row r="28" spans="1:3">
      <c r="A28" s="4" t="s">
        <v>127</v>
      </c>
      <c r="B28" s="5" t="n">
        <v>-3811</v>
      </c>
      <c r="C28" s="5" t="n">
        <v>-5743</v>
      </c>
    </row>
    <row r="29" spans="1:3">
      <c r="A29" s="4" t="s">
        <v>128</v>
      </c>
      <c r="B29" s="5" t="n">
        <v>-73906</v>
      </c>
    </row>
    <row r="30" spans="1:3">
      <c r="A30" s="4" t="s">
        <v>129</v>
      </c>
      <c r="B30" s="5" t="n">
        <v>15826</v>
      </c>
    </row>
    <row r="31" spans="1:3">
      <c r="A31" s="4" t="s">
        <v>130</v>
      </c>
      <c r="B31" s="5" t="n">
        <v>2294</v>
      </c>
    </row>
    <row r="32" spans="1:3">
      <c r="A32" s="4" t="s">
        <v>131</v>
      </c>
      <c r="B32" s="5" t="n">
        <v>16</v>
      </c>
      <c r="C32" s="5" t="n">
        <v>18</v>
      </c>
    </row>
    <row r="33" spans="1:3">
      <c r="A33" s="4" t="s">
        <v>132</v>
      </c>
      <c r="B33" s="5" t="n">
        <v>-59581</v>
      </c>
      <c r="C33" s="5" t="n">
        <v>-5725</v>
      </c>
    </row>
    <row r="34" spans="1:3">
      <c r="A34" s="3" t="s">
        <v>133</v>
      </c>
    </row>
    <row r="35" spans="1:3">
      <c r="A35" s="4" t="s">
        <v>134</v>
      </c>
      <c r="B35" s="5" t="n">
        <v>832</v>
      </c>
      <c r="C35" s="5" t="n">
        <v>3090</v>
      </c>
    </row>
    <row r="36" spans="1:3">
      <c r="A36" s="4" t="s">
        <v>135</v>
      </c>
      <c r="B36" s="5" t="n">
        <v>-952</v>
      </c>
    </row>
    <row r="37" spans="1:3">
      <c r="A37" s="4" t="s">
        <v>136</v>
      </c>
      <c r="B37" s="5" t="n">
        <v>-1061</v>
      </c>
      <c r="C37" s="5" t="n">
        <v>-1039</v>
      </c>
    </row>
    <row r="38" spans="1:3">
      <c r="A38" s="4" t="s">
        <v>115</v>
      </c>
      <c r="C38" s="5" t="n">
        <v>158</v>
      </c>
    </row>
    <row r="39" spans="1:3">
      <c r="A39" s="4" t="s">
        <v>137</v>
      </c>
      <c r="B39" s="5" t="n">
        <v>-2497</v>
      </c>
      <c r="C39" s="5" t="n">
        <v>-2501</v>
      </c>
    </row>
    <row r="40" spans="1:3">
      <c r="A40" s="4" t="s">
        <v>138</v>
      </c>
      <c r="B40" s="5" t="n">
        <v>-3678</v>
      </c>
      <c r="C40" s="5" t="n">
        <v>-292</v>
      </c>
    </row>
    <row r="41" spans="1:3">
      <c r="A41" s="4" t="s">
        <v>139</v>
      </c>
      <c r="B41" s="5" t="n">
        <v>192</v>
      </c>
      <c r="C41" s="5" t="n">
        <v>-447</v>
      </c>
    </row>
    <row r="42" spans="1:3">
      <c r="A42" s="4" t="s">
        <v>140</v>
      </c>
      <c r="B42" s="5" t="n">
        <v>-27435</v>
      </c>
      <c r="C42" s="5" t="n">
        <v>34293</v>
      </c>
    </row>
    <row r="43" spans="1:3">
      <c r="A43" s="4" t="s">
        <v>141</v>
      </c>
      <c r="B43" s="5" t="n">
        <v>129298</v>
      </c>
      <c r="C43" s="5" t="n">
        <v>118697</v>
      </c>
    </row>
    <row r="44" spans="1:3">
      <c r="A44" s="4" t="s">
        <v>142</v>
      </c>
      <c r="B44" s="5" t="n">
        <v>101863</v>
      </c>
      <c r="C44" s="5" t="n">
        <v>152990</v>
      </c>
    </row>
    <row r="45" spans="1:3">
      <c r="A45" s="3" t="s">
        <v>143</v>
      </c>
    </row>
    <row r="46" spans="1:3">
      <c r="A46" s="4" t="s">
        <v>144</v>
      </c>
      <c r="B46" s="7" t="n">
        <v>1669</v>
      </c>
      <c r="C46" s="7" t="n">
        <v>17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4"/>
    <col customWidth="1" max="7" min="7" width="15"/>
    <col customWidth="1" max="8" min="8" width="16"/>
    <col customWidth="1" max="9" min="9" width="14"/>
  </cols>
  <sheetData>
    <row r="1" spans="1:9">
      <c r="A1" s="1" t="s">
        <v>443</v>
      </c>
      <c r="B1" s="2" t="s">
        <v>72</v>
      </c>
      <c r="D1" s="2" t="s">
        <v>444</v>
      </c>
      <c r="E1" s="2" t="s">
        <v>1</v>
      </c>
      <c r="G1" s="2" t="s">
        <v>445</v>
      </c>
      <c r="H1" s="2" t="s">
        <v>265</v>
      </c>
    </row>
    <row r="2" spans="1:9">
      <c r="B2" s="2" t="s">
        <v>2</v>
      </c>
      <c r="C2" s="2" t="s">
        <v>73</v>
      </c>
      <c r="D2" s="2" t="s">
        <v>446</v>
      </c>
      <c r="E2" s="2" t="s">
        <v>2</v>
      </c>
      <c r="F2" s="2" t="s">
        <v>73</v>
      </c>
      <c r="G2" s="2" t="s">
        <v>447</v>
      </c>
      <c r="H2" s="2" t="s">
        <v>447</v>
      </c>
      <c r="I2" s="2" t="s">
        <v>25</v>
      </c>
    </row>
    <row r="3" spans="1:9">
      <c r="A3" s="3" t="s">
        <v>448</v>
      </c>
    </row>
    <row r="4" spans="1:9">
      <c r="A4" s="4" t="s">
        <v>449</v>
      </c>
      <c r="B4" s="4" t="s">
        <v>396</v>
      </c>
      <c r="C4" s="4" t="s">
        <v>450</v>
      </c>
      <c r="D4" s="4" t="s">
        <v>450</v>
      </c>
      <c r="E4" s="4" t="s">
        <v>396</v>
      </c>
      <c r="F4" s="4" t="s">
        <v>450</v>
      </c>
    </row>
    <row r="5" spans="1:9">
      <c r="A5" s="4" t="s">
        <v>451</v>
      </c>
      <c r="B5" s="7" t="n">
        <v>7000000</v>
      </c>
      <c r="E5" s="7" t="n">
        <v>7000000</v>
      </c>
    </row>
    <row r="6" spans="1:9">
      <c r="A6" s="4" t="s">
        <v>452</v>
      </c>
      <c r="B6" s="5" t="n">
        <v>6500000</v>
      </c>
      <c r="E6" s="5" t="n">
        <v>6500000</v>
      </c>
    </row>
    <row r="7" spans="1:9">
      <c r="A7" s="4" t="s">
        <v>453</v>
      </c>
      <c r="B7" s="5" t="n">
        <v>500000</v>
      </c>
      <c r="E7" s="5" t="n">
        <v>500000</v>
      </c>
    </row>
    <row r="8" spans="1:9">
      <c r="A8" s="4" t="s">
        <v>454</v>
      </c>
      <c r="B8" s="5" t="n">
        <v>3000000</v>
      </c>
      <c r="E8" s="7" t="n">
        <v>3000000</v>
      </c>
    </row>
    <row r="9" spans="1:9">
      <c r="A9" s="4" t="s">
        <v>455</v>
      </c>
      <c r="E9" s="4" t="s">
        <v>456</v>
      </c>
    </row>
    <row r="10" spans="1:9">
      <c r="A10" s="4" t="s">
        <v>457</v>
      </c>
      <c r="B10" s="5" t="n">
        <v>200000</v>
      </c>
      <c r="E10" s="7" t="n">
        <v>200000</v>
      </c>
      <c r="I10" s="7" t="n">
        <v>100000</v>
      </c>
    </row>
    <row r="11" spans="1:9">
      <c r="A11" s="4" t="s">
        <v>458</v>
      </c>
      <c r="B11" s="7" t="n">
        <v>4500000</v>
      </c>
      <c r="E11" s="7" t="n">
        <v>4500000</v>
      </c>
    </row>
    <row r="12" spans="1:9">
      <c r="A12" s="4" t="s">
        <v>292</v>
      </c>
    </row>
    <row r="13" spans="1:9">
      <c r="A13" s="3" t="s">
        <v>448</v>
      </c>
    </row>
    <row r="14" spans="1:9">
      <c r="A14" s="4" t="s">
        <v>451</v>
      </c>
      <c r="C14" s="7" t="n">
        <v>400000</v>
      </c>
      <c r="F14" s="7" t="n">
        <v>400000</v>
      </c>
    </row>
    <row r="15" spans="1:9">
      <c r="A15" s="4" t="s">
        <v>459</v>
      </c>
    </row>
    <row r="16" spans="1:9">
      <c r="A16" s="3" t="s">
        <v>448</v>
      </c>
    </row>
    <row r="17" spans="1:9">
      <c r="A17" s="4" t="s">
        <v>449</v>
      </c>
      <c r="G17" s="4" t="s">
        <v>440</v>
      </c>
      <c r="H17" s="4" t="s">
        <v>396</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0</v>
      </c>
      <c r="B1" s="2" t="s">
        <v>1</v>
      </c>
    </row>
    <row r="2" spans="1:2">
      <c r="B2" s="2" t="s">
        <v>461</v>
      </c>
    </row>
    <row r="3" spans="1:2">
      <c r="A3" s="3" t="s">
        <v>184</v>
      </c>
    </row>
    <row r="4" spans="1:2">
      <c r="A4" s="4" t="s">
        <v>462</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63</v>
      </c>
      <c r="B1" s="2" t="s">
        <v>72</v>
      </c>
      <c r="D1" s="2" t="s">
        <v>1</v>
      </c>
    </row>
    <row r="2" spans="1:6">
      <c r="B2" s="2" t="s">
        <v>2</v>
      </c>
      <c r="C2" s="2" t="s">
        <v>73</v>
      </c>
      <c r="D2" s="2" t="s">
        <v>2</v>
      </c>
      <c r="E2" s="2" t="s">
        <v>73</v>
      </c>
      <c r="F2" s="2" t="s">
        <v>25</v>
      </c>
    </row>
    <row r="3" spans="1:6">
      <c r="A3" s="3" t="s">
        <v>464</v>
      </c>
    </row>
    <row r="4" spans="1:6">
      <c r="A4" s="4" t="s">
        <v>465</v>
      </c>
      <c r="B4" s="7" t="n">
        <v>126691</v>
      </c>
      <c r="C4" s="7" t="n">
        <v>130330</v>
      </c>
      <c r="D4" s="7" t="n">
        <v>232444</v>
      </c>
      <c r="E4" s="7" t="n">
        <v>250582</v>
      </c>
    </row>
    <row r="5" spans="1:6">
      <c r="A5" s="3" t="s">
        <v>466</v>
      </c>
    </row>
    <row r="6" spans="1:6">
      <c r="A6" s="4" t="s">
        <v>467</v>
      </c>
      <c r="B6" s="5" t="n">
        <v>2481</v>
      </c>
      <c r="C6" s="5" t="n">
        <v>1204</v>
      </c>
      <c r="D6" s="5" t="n">
        <v>3604</v>
      </c>
      <c r="E6" s="5" t="n">
        <v>2077</v>
      </c>
    </row>
    <row r="7" spans="1:6">
      <c r="A7" s="3" t="s">
        <v>74</v>
      </c>
    </row>
    <row r="8" spans="1:6">
      <c r="A8" s="4" t="s">
        <v>77</v>
      </c>
      <c r="B8" s="5" t="n">
        <v>129172</v>
      </c>
      <c r="C8" s="5" t="n">
        <v>131534</v>
      </c>
      <c r="D8" s="5" t="n">
        <v>236048</v>
      </c>
      <c r="E8" s="5" t="n">
        <v>252659</v>
      </c>
    </row>
    <row r="9" spans="1:6">
      <c r="A9" s="3" t="s">
        <v>468</v>
      </c>
    </row>
    <row r="10" spans="1:6">
      <c r="A10" s="4" t="s">
        <v>469</v>
      </c>
      <c r="B10" s="5" t="n">
        <v>15743</v>
      </c>
      <c r="C10" s="5" t="n">
        <v>9450</v>
      </c>
      <c r="D10" s="5" t="n">
        <v>23618</v>
      </c>
      <c r="E10" s="5" t="n">
        <v>13408</v>
      </c>
    </row>
    <row r="11" spans="1:6">
      <c r="A11" s="4" t="s">
        <v>470</v>
      </c>
      <c r="B11" s="5" t="n">
        <v>939</v>
      </c>
      <c r="C11" s="5" t="n">
        <v>28</v>
      </c>
      <c r="D11" s="5" t="n">
        <v>1175</v>
      </c>
      <c r="E11" s="5" t="n">
        <v>-414</v>
      </c>
    </row>
    <row r="12" spans="1:6">
      <c r="A12" s="4" t="s">
        <v>90</v>
      </c>
      <c r="B12" s="5" t="n">
        <v>16682</v>
      </c>
      <c r="C12" s="5" t="n">
        <v>9478</v>
      </c>
      <c r="D12" s="5" t="n">
        <v>24793</v>
      </c>
      <c r="E12" s="5" t="n">
        <v>12994</v>
      </c>
    </row>
    <row r="13" spans="1:6">
      <c r="A13" s="3" t="s">
        <v>471</v>
      </c>
    </row>
    <row r="14" spans="1:6">
      <c r="A14" s="4" t="s">
        <v>472</v>
      </c>
      <c r="B14" s="5" t="n">
        <v>562112</v>
      </c>
      <c r="D14" s="5" t="n">
        <v>562112</v>
      </c>
      <c r="F14" s="7" t="n">
        <v>538083</v>
      </c>
    </row>
    <row r="15" spans="1:6">
      <c r="A15" s="4" t="s">
        <v>473</v>
      </c>
    </row>
    <row r="16" spans="1:6">
      <c r="A16" s="3" t="s">
        <v>471</v>
      </c>
    </row>
    <row r="17" spans="1:6">
      <c r="A17" s="4" t="s">
        <v>472</v>
      </c>
      <c r="B17" s="5" t="n">
        <v>559800</v>
      </c>
      <c r="D17" s="5" t="n">
        <v>559800</v>
      </c>
      <c r="F17" s="5" t="n">
        <v>535700</v>
      </c>
    </row>
    <row r="18" spans="1:6">
      <c r="A18" s="4" t="s">
        <v>474</v>
      </c>
    </row>
    <row r="19" spans="1:6">
      <c r="A19" s="3" t="s">
        <v>471</v>
      </c>
    </row>
    <row r="20" spans="1:6">
      <c r="A20" s="4" t="s">
        <v>472</v>
      </c>
      <c r="B20" s="5" t="n">
        <v>338400</v>
      </c>
      <c r="D20" s="5" t="n">
        <v>338400</v>
      </c>
      <c r="F20" s="5" t="n">
        <v>338700</v>
      </c>
    </row>
    <row r="21" spans="1:6">
      <c r="A21" s="4" t="s">
        <v>475</v>
      </c>
    </row>
    <row r="22" spans="1:6">
      <c r="A22" s="3" t="s">
        <v>471</v>
      </c>
    </row>
    <row r="23" spans="1:6">
      <c r="A23" s="4" t="s">
        <v>476</v>
      </c>
      <c r="B23" s="5" t="n">
        <v>221400</v>
      </c>
      <c r="D23" s="5" t="n">
        <v>221400</v>
      </c>
      <c r="F23" s="5" t="n">
        <v>197000</v>
      </c>
    </row>
    <row r="24" spans="1:6">
      <c r="A24" s="4" t="s">
        <v>288</v>
      </c>
    </row>
    <row r="25" spans="1:6">
      <c r="A25" s="3" t="s">
        <v>464</v>
      </c>
    </row>
    <row r="26" spans="1:6">
      <c r="A26" s="4" t="s">
        <v>465</v>
      </c>
      <c r="B26" s="5" t="n">
        <v>62000</v>
      </c>
      <c r="C26" s="5" t="n">
        <v>71200</v>
      </c>
      <c r="D26" s="5" t="n">
        <v>114100</v>
      </c>
      <c r="E26" s="5" t="n">
        <v>137700</v>
      </c>
    </row>
    <row r="27" spans="1:6">
      <c r="A27" s="3" t="s">
        <v>466</v>
      </c>
    </row>
    <row r="28" spans="1:6">
      <c r="A28" s="4" t="s">
        <v>467</v>
      </c>
      <c r="B28" s="5" t="n">
        <v>1400</v>
      </c>
      <c r="C28" s="5" t="n">
        <v>1200</v>
      </c>
      <c r="D28" s="5" t="n">
        <v>2400</v>
      </c>
      <c r="E28" s="5" t="n">
        <v>1900</v>
      </c>
    </row>
    <row r="29" spans="1:6">
      <c r="A29" s="3" t="s">
        <v>74</v>
      </c>
    </row>
    <row r="30" spans="1:6">
      <c r="A30" s="4" t="s">
        <v>77</v>
      </c>
      <c r="B30" s="5" t="n">
        <v>63400</v>
      </c>
      <c r="C30" s="5" t="n">
        <v>72400</v>
      </c>
      <c r="D30" s="5" t="n">
        <v>116500</v>
      </c>
      <c r="E30" s="5" t="n">
        <v>139600</v>
      </c>
    </row>
    <row r="31" spans="1:6">
      <c r="A31" s="3" t="s">
        <v>468</v>
      </c>
    </row>
    <row r="32" spans="1:6">
      <c r="A32" s="4" t="s">
        <v>469</v>
      </c>
      <c r="B32" s="5" t="n">
        <v>7400</v>
      </c>
      <c r="C32" s="5" t="n">
        <v>12200</v>
      </c>
      <c r="D32" s="5" t="n">
        <v>12200</v>
      </c>
      <c r="E32" s="5" t="n">
        <v>18900</v>
      </c>
    </row>
    <row r="33" spans="1:6">
      <c r="A33" s="4" t="s">
        <v>477</v>
      </c>
    </row>
    <row r="34" spans="1:6">
      <c r="A34" s="3" t="s">
        <v>471</v>
      </c>
    </row>
    <row r="35" spans="1:6">
      <c r="A35" s="4" t="s">
        <v>472</v>
      </c>
      <c r="B35" s="5" t="n">
        <v>161800</v>
      </c>
      <c r="D35" s="5" t="n">
        <v>161800</v>
      </c>
      <c r="F35" s="5" t="n">
        <v>169100</v>
      </c>
    </row>
    <row r="36" spans="1:6">
      <c r="A36" s="4" t="s">
        <v>427</v>
      </c>
    </row>
    <row r="37" spans="1:6">
      <c r="A37" s="3" t="s">
        <v>464</v>
      </c>
    </row>
    <row r="38" spans="1:6">
      <c r="A38" s="4" t="s">
        <v>465</v>
      </c>
      <c r="B38" s="5" t="n">
        <v>43400</v>
      </c>
      <c r="C38" s="5" t="n">
        <v>40300</v>
      </c>
      <c r="D38" s="5" t="n">
        <v>80700</v>
      </c>
      <c r="E38" s="5" t="n">
        <v>75900</v>
      </c>
    </row>
    <row r="39" spans="1:6">
      <c r="A39" s="3" t="s">
        <v>466</v>
      </c>
    </row>
    <row r="40" spans="1:6">
      <c r="A40" s="4" t="s">
        <v>467</v>
      </c>
      <c r="B40" s="5" t="n">
        <v>100</v>
      </c>
      <c r="D40" s="5" t="n">
        <v>100</v>
      </c>
      <c r="E40" s="5" t="n">
        <v>200</v>
      </c>
    </row>
    <row r="41" spans="1:6">
      <c r="A41" s="3" t="s">
        <v>74</v>
      </c>
    </row>
    <row r="42" spans="1:6">
      <c r="A42" s="4" t="s">
        <v>77</v>
      </c>
      <c r="B42" s="5" t="n">
        <v>43500</v>
      </c>
      <c r="C42" s="5" t="n">
        <v>40300</v>
      </c>
      <c r="D42" s="5" t="n">
        <v>80800</v>
      </c>
      <c r="E42" s="5" t="n">
        <v>76100</v>
      </c>
    </row>
    <row r="43" spans="1:6">
      <c r="A43" s="3" t="s">
        <v>468</v>
      </c>
    </row>
    <row r="44" spans="1:6">
      <c r="A44" s="4" t="s">
        <v>469</v>
      </c>
      <c r="B44" s="5" t="n">
        <v>4300</v>
      </c>
      <c r="C44" s="5" t="n">
        <v>-4500</v>
      </c>
      <c r="D44" s="5" t="n">
        <v>5600</v>
      </c>
      <c r="E44" s="5" t="n">
        <v>-10300</v>
      </c>
    </row>
    <row r="45" spans="1:6">
      <c r="A45" s="4" t="s">
        <v>478</v>
      </c>
    </row>
    <row r="46" spans="1:6">
      <c r="A46" s="3" t="s">
        <v>471</v>
      </c>
    </row>
    <row r="47" spans="1:6">
      <c r="A47" s="4" t="s">
        <v>472</v>
      </c>
      <c r="B47" s="5" t="n">
        <v>134900</v>
      </c>
      <c r="D47" s="5" t="n">
        <v>134900</v>
      </c>
      <c r="F47" s="5" t="n">
        <v>133600</v>
      </c>
    </row>
    <row r="48" spans="1:6">
      <c r="A48" s="4" t="s">
        <v>286</v>
      </c>
    </row>
    <row r="49" spans="1:6">
      <c r="A49" s="3" t="s">
        <v>464</v>
      </c>
    </row>
    <row r="50" spans="1:6">
      <c r="A50" s="4" t="s">
        <v>465</v>
      </c>
      <c r="B50" s="5" t="n">
        <v>21300</v>
      </c>
      <c r="C50" s="5" t="n">
        <v>18800</v>
      </c>
      <c r="D50" s="5" t="n">
        <v>37600</v>
      </c>
      <c r="E50" s="5" t="n">
        <v>37000</v>
      </c>
    </row>
    <row r="51" spans="1:6">
      <c r="A51" s="3" t="s">
        <v>466</v>
      </c>
    </row>
    <row r="52" spans="1:6">
      <c r="A52" s="4" t="s">
        <v>467</v>
      </c>
      <c r="B52" s="5" t="n">
        <v>1000</v>
      </c>
      <c r="D52" s="5" t="n">
        <v>1100</v>
      </c>
    </row>
    <row r="53" spans="1:6">
      <c r="A53" s="3" t="s">
        <v>74</v>
      </c>
    </row>
    <row r="54" spans="1:6">
      <c r="A54" s="4" t="s">
        <v>77</v>
      </c>
      <c r="B54" s="5" t="n">
        <v>22300</v>
      </c>
      <c r="C54" s="5" t="n">
        <v>18800</v>
      </c>
      <c r="D54" s="5" t="n">
        <v>38700</v>
      </c>
      <c r="E54" s="5" t="n">
        <v>37000</v>
      </c>
    </row>
    <row r="55" spans="1:6">
      <c r="A55" s="3" t="s">
        <v>468</v>
      </c>
    </row>
    <row r="56" spans="1:6">
      <c r="A56" s="4" t="s">
        <v>469</v>
      </c>
      <c r="B56" s="5" t="n">
        <v>4000</v>
      </c>
      <c r="C56" s="7" t="n">
        <v>1800</v>
      </c>
      <c r="D56" s="5" t="n">
        <v>5800</v>
      </c>
      <c r="E56" s="7" t="n">
        <v>4800</v>
      </c>
    </row>
    <row r="57" spans="1:6">
      <c r="A57" s="4" t="s">
        <v>479</v>
      </c>
    </row>
    <row r="58" spans="1:6">
      <c r="A58" s="3" t="s">
        <v>471</v>
      </c>
    </row>
    <row r="59" spans="1:6">
      <c r="A59" s="4" t="s">
        <v>472</v>
      </c>
      <c r="B59" s="7" t="n">
        <v>41700</v>
      </c>
      <c r="D59" s="7" t="n">
        <v>41700</v>
      </c>
      <c r="F59" s="7" t="n">
        <v>3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72</v>
      </c>
      <c r="D1" s="2" t="s">
        <v>1</v>
      </c>
    </row>
    <row r="2" spans="1:6">
      <c r="B2" s="2" t="s">
        <v>2</v>
      </c>
      <c r="C2" s="2" t="s">
        <v>73</v>
      </c>
      <c r="D2" s="2" t="s">
        <v>2</v>
      </c>
      <c r="E2" s="2" t="s">
        <v>73</v>
      </c>
      <c r="F2" s="2" t="s">
        <v>25</v>
      </c>
    </row>
    <row r="3" spans="1:6">
      <c r="A3" s="3" t="s">
        <v>481</v>
      </c>
    </row>
    <row r="4" spans="1:6">
      <c r="A4" s="4" t="s">
        <v>413</v>
      </c>
      <c r="B4" s="7" t="n">
        <v>197</v>
      </c>
      <c r="C4" s="7" t="n">
        <v>267</v>
      </c>
      <c r="D4" s="7" t="n">
        <v>731</v>
      </c>
      <c r="E4" s="7" t="n">
        <v>299</v>
      </c>
    </row>
    <row r="5" spans="1:6">
      <c r="A5" s="4" t="s">
        <v>475</v>
      </c>
    </row>
    <row r="6" spans="1:6">
      <c r="A6" s="3" t="s">
        <v>481</v>
      </c>
    </row>
    <row r="7" spans="1:6">
      <c r="A7" s="4" t="s">
        <v>482</v>
      </c>
      <c r="B7" s="5" t="n">
        <v>149700</v>
      </c>
      <c r="D7" s="5" t="n">
        <v>149700</v>
      </c>
      <c r="F7" s="7" t="n">
        <v>135200</v>
      </c>
    </row>
    <row r="8" spans="1:6">
      <c r="A8" s="4" t="s">
        <v>288</v>
      </c>
    </row>
    <row r="9" spans="1:6">
      <c r="A9" s="3" t="s">
        <v>481</v>
      </c>
    </row>
    <row r="10" spans="1:6">
      <c r="A10" s="4" t="s">
        <v>413</v>
      </c>
      <c r="B10" s="5" t="n">
        <v>0</v>
      </c>
      <c r="C10" s="5" t="n">
        <v>100</v>
      </c>
      <c r="D10" s="5" t="n">
        <v>100</v>
      </c>
      <c r="E10" s="5" t="n">
        <v>100</v>
      </c>
    </row>
    <row r="11" spans="1:6">
      <c r="A11" s="4" t="s">
        <v>427</v>
      </c>
    </row>
    <row r="12" spans="1:6">
      <c r="A12" s="3" t="s">
        <v>481</v>
      </c>
    </row>
    <row r="13" spans="1:6">
      <c r="A13" s="4" t="s">
        <v>413</v>
      </c>
      <c r="B13" s="7" t="n">
        <v>200</v>
      </c>
      <c r="C13" s="7" t="n">
        <v>200</v>
      </c>
      <c r="D13" s="7" t="n">
        <v>600</v>
      </c>
      <c r="E13" s="7" t="n">
        <v>2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83</v>
      </c>
      <c r="B1" s="2" t="s">
        <v>484</v>
      </c>
      <c r="C1" s="2" t="s">
        <v>485</v>
      </c>
      <c r="D1" s="2" t="s">
        <v>486</v>
      </c>
      <c r="E1" s="2" t="s">
        <v>277</v>
      </c>
    </row>
    <row r="2" spans="1:5">
      <c r="A2" s="3" t="s">
        <v>487</v>
      </c>
    </row>
    <row r="3" spans="1:5">
      <c r="A3" s="4" t="s">
        <v>488</v>
      </c>
      <c r="E3" s="7" t="n">
        <v>0</v>
      </c>
    </row>
    <row r="4" spans="1:5">
      <c r="A4" s="4" t="s">
        <v>489</v>
      </c>
      <c r="C4" s="4" t="s">
        <v>490</v>
      </c>
    </row>
    <row r="5" spans="1:5">
      <c r="A5" s="4" t="s">
        <v>491</v>
      </c>
    </row>
    <row r="6" spans="1:5">
      <c r="A6" s="3" t="s">
        <v>487</v>
      </c>
    </row>
    <row r="7" spans="1:5">
      <c r="A7" s="4" t="s">
        <v>492</v>
      </c>
      <c r="B7" s="7" t="n">
        <v>1000000</v>
      </c>
    </row>
    <row r="8" spans="1:5">
      <c r="A8" s="4" t="s">
        <v>493</v>
      </c>
      <c r="B8" s="5" t="n">
        <v>24</v>
      </c>
    </row>
    <row r="9" spans="1:5">
      <c r="A9" s="4" t="s">
        <v>494</v>
      </c>
    </row>
    <row r="10" spans="1:5">
      <c r="A10" s="3" t="s">
        <v>487</v>
      </c>
    </row>
    <row r="11" spans="1:5">
      <c r="A11" s="4" t="s">
        <v>495</v>
      </c>
      <c r="C11" s="7" t="n">
        <v>100000000</v>
      </c>
    </row>
    <row r="12" spans="1:5">
      <c r="A12" s="4" t="s">
        <v>496</v>
      </c>
      <c r="C12" s="4" t="s">
        <v>497</v>
      </c>
    </row>
    <row r="13" spans="1:5">
      <c r="A13" s="4" t="s">
        <v>498</v>
      </c>
      <c r="E13" s="4" t="s">
        <v>499</v>
      </c>
    </row>
    <row r="14" spans="1:5">
      <c r="A14" s="4" t="s">
        <v>500</v>
      </c>
      <c r="E14" s="7" t="n">
        <v>0</v>
      </c>
    </row>
    <row r="15" spans="1:5">
      <c r="A15" s="4" t="s">
        <v>501</v>
      </c>
      <c r="E15" s="7" t="n">
        <v>500000</v>
      </c>
    </row>
    <row r="16" spans="1:5">
      <c r="A16" s="4" t="s">
        <v>502</v>
      </c>
      <c r="E16" s="4" t="s">
        <v>490</v>
      </c>
    </row>
    <row r="17" spans="1:5">
      <c r="A17" s="4" t="s">
        <v>503</v>
      </c>
      <c r="B17" s="7" t="n">
        <v>0</v>
      </c>
      <c r="E17" s="7" t="n">
        <v>0</v>
      </c>
    </row>
    <row r="18" spans="1:5">
      <c r="A18" s="4" t="s">
        <v>504</v>
      </c>
    </row>
    <row r="19" spans="1:5">
      <c r="A19" s="3" t="s">
        <v>487</v>
      </c>
    </row>
    <row r="20" spans="1:5">
      <c r="A20" s="4" t="s">
        <v>505</v>
      </c>
      <c r="B20" s="5" t="n">
        <v>1200000</v>
      </c>
      <c r="E20" s="5" t="n">
        <v>1200000</v>
      </c>
    </row>
    <row r="21" spans="1:5">
      <c r="A21" s="4" t="s">
        <v>506</v>
      </c>
    </row>
    <row r="22" spans="1:5">
      <c r="A22" s="3" t="s">
        <v>487</v>
      </c>
    </row>
    <row r="23" spans="1:5">
      <c r="A23" s="4" t="s">
        <v>489</v>
      </c>
      <c r="D23" s="4" t="s">
        <v>490</v>
      </c>
    </row>
    <row r="24" spans="1:5">
      <c r="A24" s="4" t="s">
        <v>495</v>
      </c>
      <c r="D24" s="7" t="n">
        <v>100000000</v>
      </c>
    </row>
    <row r="25" spans="1:5">
      <c r="A25" s="4" t="s">
        <v>507</v>
      </c>
      <c r="D25" s="4" t="s">
        <v>508</v>
      </c>
    </row>
    <row r="26" spans="1:5">
      <c r="A26" s="4" t="s">
        <v>509</v>
      </c>
    </row>
    <row r="27" spans="1:5">
      <c r="A27" s="3" t="s">
        <v>487</v>
      </c>
    </row>
    <row r="28" spans="1:5">
      <c r="A28" s="4" t="s">
        <v>47</v>
      </c>
      <c r="B28" s="7" t="n">
        <v>400000</v>
      </c>
      <c r="E28" s="7" t="n">
        <v>500000</v>
      </c>
    </row>
    <row r="29" spans="1:5">
      <c r="A29" s="4" t="s">
        <v>289</v>
      </c>
    </row>
    <row r="30" spans="1:5">
      <c r="A30" s="3" t="s">
        <v>487</v>
      </c>
    </row>
    <row r="31" spans="1:5">
      <c r="A31" s="4" t="s">
        <v>510</v>
      </c>
      <c r="E31" s="4" t="s">
        <v>511</v>
      </c>
    </row>
    <row r="32" spans="1:5">
      <c r="A32" s="4" t="s">
        <v>512</v>
      </c>
    </row>
    <row r="33" spans="1:5">
      <c r="A33" s="3" t="s">
        <v>487</v>
      </c>
    </row>
    <row r="34" spans="1:5">
      <c r="A34" s="4" t="s">
        <v>513</v>
      </c>
      <c r="C34" s="4" t="s">
        <v>514</v>
      </c>
    </row>
    <row r="35" spans="1:5">
      <c r="A35" s="4" t="s">
        <v>515</v>
      </c>
      <c r="E35" s="4" t="s">
        <v>516</v>
      </c>
    </row>
    <row r="36" spans="1:5">
      <c r="A36" s="4" t="s">
        <v>517</v>
      </c>
    </row>
    <row r="37" spans="1:5">
      <c r="A37" s="3" t="s">
        <v>487</v>
      </c>
    </row>
    <row r="38" spans="1:5">
      <c r="A38" s="4" t="s">
        <v>518</v>
      </c>
      <c r="C38" s="4" t="s">
        <v>519</v>
      </c>
    </row>
    <row r="39" spans="1:5">
      <c r="A39" s="4" t="s">
        <v>520</v>
      </c>
    </row>
    <row r="40" spans="1:5">
      <c r="A40" s="3" t="s">
        <v>487</v>
      </c>
    </row>
    <row r="41" spans="1:5">
      <c r="A41" s="4" t="s">
        <v>518</v>
      </c>
      <c r="C41" s="4" t="s">
        <v>394</v>
      </c>
    </row>
    <row r="42" spans="1:5">
      <c r="A42" s="4" t="s">
        <v>292</v>
      </c>
    </row>
    <row r="43" spans="1:5">
      <c r="A43" s="3" t="s">
        <v>487</v>
      </c>
    </row>
    <row r="44" spans="1:5">
      <c r="A44" s="4" t="s">
        <v>510</v>
      </c>
      <c r="E44" s="4" t="s">
        <v>521</v>
      </c>
    </row>
    <row r="45" spans="1:5">
      <c r="A45" s="4" t="s">
        <v>522</v>
      </c>
    </row>
    <row r="46" spans="1:5">
      <c r="A46" s="3" t="s">
        <v>487</v>
      </c>
    </row>
    <row r="47" spans="1:5">
      <c r="A47" s="4" t="s">
        <v>523</v>
      </c>
      <c r="C47" s="7" t="n">
        <v>200000000</v>
      </c>
    </row>
    <row r="48" spans="1:5">
      <c r="A48" s="4" t="s">
        <v>513</v>
      </c>
      <c r="C48" s="4" t="s">
        <v>524</v>
      </c>
    </row>
    <row r="49" spans="1:5">
      <c r="A49" s="4" t="s">
        <v>525</v>
      </c>
      <c r="E49" s="4" t="s">
        <v>526</v>
      </c>
    </row>
    <row r="50" spans="1:5">
      <c r="A50" s="4" t="s">
        <v>527</v>
      </c>
    </row>
    <row r="51" spans="1:5">
      <c r="A51" s="3" t="s">
        <v>487</v>
      </c>
    </row>
    <row r="52" spans="1:5">
      <c r="A52" s="4" t="s">
        <v>518</v>
      </c>
      <c r="C52" s="4" t="s">
        <v>528</v>
      </c>
    </row>
    <row r="53" spans="1:5">
      <c r="A53" s="4" t="s">
        <v>529</v>
      </c>
    </row>
    <row r="54" spans="1:5">
      <c r="A54" s="3" t="s">
        <v>487</v>
      </c>
    </row>
    <row r="55" spans="1:5">
      <c r="A55" s="4" t="s">
        <v>518</v>
      </c>
      <c r="C55" s="4" t="s">
        <v>5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531</v>
      </c>
      <c r="B1" s="2" t="s">
        <v>1</v>
      </c>
    </row>
    <row r="2" spans="1:2">
      <c r="B2" s="2" t="s">
        <v>277</v>
      </c>
    </row>
    <row r="3" spans="1:2">
      <c r="A3" s="3" t="s">
        <v>532</v>
      </c>
    </row>
    <row r="4" spans="1:2">
      <c r="A4" s="4" t="s">
        <v>354</v>
      </c>
      <c r="B4" s="9" t="n">
        <v>5.3</v>
      </c>
    </row>
    <row r="5" spans="1:2">
      <c r="A5" s="4" t="s">
        <v>533</v>
      </c>
      <c r="B5" s="10" t="n">
        <v>3.1</v>
      </c>
    </row>
    <row r="6" spans="1:2">
      <c r="A6" s="4" t="s">
        <v>534</v>
      </c>
      <c r="B6" s="10" t="n">
        <v>-3.2</v>
      </c>
    </row>
    <row r="7" spans="1:2">
      <c r="A7" s="4" t="s">
        <v>358</v>
      </c>
      <c r="B7" s="9" t="n">
        <v>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535</v>
      </c>
      <c r="B1" s="2" t="s">
        <v>536</v>
      </c>
    </row>
    <row r="2" spans="1:2">
      <c r="A2" s="3" t="s">
        <v>537</v>
      </c>
    </row>
    <row r="3" spans="1:2">
      <c r="A3" s="4" t="s">
        <v>538</v>
      </c>
      <c r="B3" s="4" t="s">
        <v>539</v>
      </c>
    </row>
    <row r="4" spans="1:2">
      <c r="A4" s="4" t="s">
        <v>540</v>
      </c>
      <c r="B4" s="8" t="n">
        <v>0.1</v>
      </c>
    </row>
    <row r="5" spans="1:2">
      <c r="A5" s="4" t="s">
        <v>541</v>
      </c>
      <c r="B5" s="4" t="s">
        <v>542</v>
      </c>
    </row>
    <row r="6" spans="1:2">
      <c r="A6" s="4" t="s">
        <v>543</v>
      </c>
      <c r="B6" s="4" t="s">
        <v>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34:41Z</dcterms:created>
  <dcterms:modified xmlns:dcterms="http://purl.org/dc/terms/" xmlns:xsi="http://www.w3.org/2001/XMLSchema-instance" xsi:type="dcterms:W3CDTF">2018-03-07T16:34:41Z</dcterms:modified>
</cp:coreProperties>
</file>